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Loss Per Common Share" sheetId="9" r:id="rId9"/>
    <s:sheet name="Property and Equipment" sheetId="10" r:id="rId10"/>
    <s:sheet name="Commitments and Contingencies" sheetId="11" r:id="rId11"/>
    <s:sheet name="Warrants" sheetId="12" r:id="rId12"/>
    <s:sheet name="Stock-Based Compensation" sheetId="13" r:id="rId13"/>
    <s:sheet name="Income Taxes" sheetId="14" r:id="rId14"/>
    <s:sheet name="Summary of Significant Accoun15" sheetId="15" r:id="rId15"/>
    <s:sheet name="Summary of Significant Accoun16" sheetId="16" r:id="rId16"/>
    <s:sheet name="Loss Per Common Share (Tables)" sheetId="17" r:id="rId17"/>
    <s:sheet name="Property and Equipment (Tables)" sheetId="18" r:id="rId18"/>
    <s:sheet name="Stock-Based Compensation (Table" sheetId="19" r:id="rId19"/>
    <s:sheet name="Nature of Business - Additional" sheetId="20" r:id="rId20"/>
    <s:sheet name="Summary of Significant Accoun21" sheetId="21" r:id="rId21"/>
    <s:sheet name="Summary of Significant Accoun22" sheetId="22" r:id="rId22"/>
    <s:sheet name="Summary of Significant Accoun23" sheetId="23" r:id="rId23"/>
    <s:sheet name="Summary of Significant Accoun24" sheetId="24" r:id="rId24"/>
    <s:sheet name="Loss Per Common Share - Schedul" sheetId="25" r:id="rId25"/>
    <s:sheet name="Loss Per Common Share - Additio" sheetId="26" r:id="rId26"/>
    <s:sheet name="Property and Equipment - Schedu" sheetId="27" r:id="rId27"/>
    <s:sheet name="Property and Equipment - Additi" sheetId="28" r:id="rId28"/>
    <s:sheet name="Commitments and Contingencies -" sheetId="29" r:id="rId29"/>
    <s:sheet name="Warrants - Additional Informati" sheetId="30" r:id="rId30"/>
    <s:sheet name="Stock-Based Compensation - Summ" sheetId="31" r:id="rId31"/>
    <s:sheet name="Stock-Based Compensation - Addi" sheetId="32" r:id="rId32"/>
    <s:sheet name="Stock-Based Compensation - Sche" sheetId="33" r:id="rId33"/>
    <s:sheet name="Stock-Based Compensation - Su34" sheetId="34" r:id="rId34"/>
    <s:sheet name="Stock-Based Compensation - Su35" sheetId="35" r:id="rId35"/>
    <s:sheet name="Stock-Based Compensation - Su36" sheetId="36" r:id="rId36"/>
    <s:sheet name="Stock-Based Compensation - Su37" sheetId="37" r:id="rId37"/>
    <s:sheet name="Income Taxes - Additional Infor" sheetId="38" r:id="rId38"/>
  </s:sheets>
  <s:definedNames/>
  <s:calcPr calcId="124519" calcMode="auto" fullCalcOnLoad="1"/>
</s:workbook>
</file>

<file path=xl/sharedStrings.xml><?xml version="1.0" encoding="utf-8"?>
<sst xmlns="http://schemas.openxmlformats.org/spreadsheetml/2006/main" uniqueCount="392">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SGX</t>
  </si>
  <si>
    <t>Entity Registrant Name</t>
  </si>
  <si>
    <t>Histogenics Corporation</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Prepaid expenses and other current assets</t>
  </si>
  <si>
    <t>Total current assets</t>
  </si>
  <si>
    <t>Property and equipment, net</t>
  </si>
  <si>
    <t>Intangible asset, net</t>
  </si>
  <si>
    <t>Noncurrent deferred tax assets, net</t>
  </si>
  <si>
    <t>Restricted cash</t>
  </si>
  <si>
    <t>Total assets</t>
  </si>
  <si>
    <t>Current liabilities:</t>
  </si>
  <si>
    <t>Accounts payable</t>
  </si>
  <si>
    <t>Accrued expenses</t>
  </si>
  <si>
    <t>Current portion of deferred rent</t>
  </si>
  <si>
    <t>Current portion of deferred lease incentive</t>
  </si>
  <si>
    <t>Current portion of equipment loan</t>
  </si>
  <si>
    <t>Deferred tax liabilities, net</t>
  </si>
  <si>
    <t>Total current liabilities</t>
  </si>
  <si>
    <t>Deferred rent, long-term</t>
  </si>
  <si>
    <t>Deferred lease incentive, long-term</t>
  </si>
  <si>
    <t>Equipment loan, long-term</t>
  </si>
  <si>
    <t>Total liabilities</t>
  </si>
  <si>
    <t>Commitments and contingencies (Note 5)</t>
  </si>
  <si>
    <t xml:space="preserve"> </t>
  </si>
  <si>
    <t>Stockholders' equity:</t>
  </si>
  <si>
    <t>Preferred stock, $0.01 par value; authorized shares-10,000,000 at September 30, 2015 and December 31, 2014; none issued and outstanding at September 30, 2015 and December 31, 2014</t>
  </si>
  <si>
    <t>Common stock, $0.01 par value; authorized shares-100,000,000 at September 30, 2015 and December 31, 2014; 13,273,470 shares issued and outstanding at September 30, 2015 and 12,755,012 shares issued and outstanding at December 31, 2014</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Operating expenses:</t>
  </si>
  <si>
    <t>Research and development</t>
  </si>
  <si>
    <t>General and administrative</t>
  </si>
  <si>
    <t>Total operating expenses</t>
  </si>
  <si>
    <t>Loss from operations</t>
  </si>
  <si>
    <t>Other income (expense):</t>
  </si>
  <si>
    <t>Interest expense, net</t>
  </si>
  <si>
    <t>Other income (expense), net</t>
  </si>
  <si>
    <t>Change in fair value of warrant liability, other liability and net sales distribution payment liability</t>
  </si>
  <si>
    <t>Total other income (expense), net</t>
  </si>
  <si>
    <t>Net loss</t>
  </si>
  <si>
    <t>Loss attributable to common stockholders-basic and diluted</t>
  </si>
  <si>
    <t>Loss per common share-basic and diluted:</t>
  </si>
  <si>
    <t>Weighted-average shares used to compute earnings per common share-basic and diluted:</t>
  </si>
  <si>
    <t>Condensed Consolidated Statements of Cash Flows - USD ($) $ in Thousands</t>
  </si>
  <si>
    <t>CASH FLOWS FROM OPERATING ACTIVITIES:</t>
  </si>
  <si>
    <t>Adjustments to reconcile net loss to net cash used in operating activities:</t>
  </si>
  <si>
    <t>Depreciation</t>
  </si>
  <si>
    <t>Deferred rent and lease incentive</t>
  </si>
  <si>
    <t>Stock-based compensation</t>
  </si>
  <si>
    <t>Warrant expense</t>
  </si>
  <si>
    <t>Non-cash consideration for licensed technology</t>
  </si>
  <si>
    <t>Change in fair value of liabilities</t>
  </si>
  <si>
    <t>Amortization of deferred financing costs</t>
  </si>
  <si>
    <t>Other non-current assets</t>
  </si>
  <si>
    <t>Net cash used in operating activities</t>
  </si>
  <si>
    <t>CASH FLOWS FROM INVESTING ACTIVITIES:</t>
  </si>
  <si>
    <t>Purchases of property and equipment</t>
  </si>
  <si>
    <t>Net cash used in investing activities</t>
  </si>
  <si>
    <t>CASH FLOWS FROM FINANCING ACTIVITIES</t>
  </si>
  <si>
    <t>Proceeds from overallotment, net of issuance costs</t>
  </si>
  <si>
    <t>Borrowings under equipment term loan</t>
  </si>
  <si>
    <t>Payment on equipment term loan</t>
  </si>
  <si>
    <t>Issuance of Series A-1 preferred stock, net of cash issuance costs of $73</t>
  </si>
  <si>
    <t>Costs associated with Initial Public Offering</t>
  </si>
  <si>
    <t>Proceeds from the exercise of common stock options</t>
  </si>
  <si>
    <t>Net cash provided by financing activities</t>
  </si>
  <si>
    <t>Net decrease in cash and cash equivalents</t>
  </si>
  <si>
    <t>Cash and cash equivalents-Beginning of period</t>
  </si>
  <si>
    <t>Cash and cash equivalents-End of period</t>
  </si>
  <si>
    <t>Condensed Consolidated Statements of Cash Flows (Parenthetical) - USD ($) $ in Thousands</t>
  </si>
  <si>
    <t>Statement of Cash Flows [Abstract]</t>
  </si>
  <si>
    <t>Issuance costs</t>
  </si>
  <si>
    <t>Nature of Business</t>
  </si>
  <si>
    <t>Organization, Consolidation and Presentation of Financial Statements [Abstract]</t>
  </si>
  <si>
    <t>1. NATURE OF BUSINESS
Organization
Histogenics Corporation (the “Company”) is a Delaware
corporation and has its principal operations in Waltham,
Massachusetts. The Company is a regenerative medicine company
engaged in developing and commercializing products in the
musculoskeletal segment of the marketplace. The Company is
developing technology and products to treat cartilage damage,
including NeoCart for the repair of cartilage lesions. NeoCart is
currently in a Phase 3 clinical trial in the United States under a
special protocol assessment with the U.S. Food and Drug
Administration (“FDA”) for the treatment of knee
cartilage damage.
Since its inception, the Company has devoted substantially all of
its efforts to product development, recruiting management and
technical staff, raising capital, starting up production and
building infrastructure and has not generated revenues from its
planned principal operations. Expenses have primarily been for
research and development and administrative costs.
The Company is subject to a number of risks. Principal among these
risks are: the successful development of its products, successfully
enrolling patients in its clinical trials in a timely manner,
protection of its intellectual property, obtaining FDA approval for
its products and maintaining ongoing compliance with government
regulations, the ability to obtain adequate financing, fluctuations
in operating results, dependence on key personnel and collaborative
partners, adoption of the Company’s products by the physician
community, rapid technological changes inherent in the markets
targeted, and substitute products and competition from larger
companies.
Initial public offering
On December 8, 2014, the Company closed its initial public
offering (“IPO”) whereby the Company sold 5,909,091
shares of common stock at a price of $11.00 per share for gross
proceeds of $65,000. The shares began trading on The Nasdaq Global
Market on December 3, 2014. On January 6, 2015, an
additional 465,000 shares of common stock were sold at the IPO
price of $11.00 per share following the underwriters’
exercise in part of their overallotment option for gross proceeds
of $5,115. Gross proceeds from the offering, inclusive of the
overallotment, were $70,115. After giving effect to underwriting
discounts and commissions and offering expenses payable by the
Company, net proceeds were $61,277. In addition, each of the
following occurred in connection with the completion of the IPO on
December 8, 2014:
• the conversion of all outstanding
shares of the Company’s convertible redeemable preferred
stock and accrued dividends into 5,158,407 shares of common
stock;
• the conversion of $11,100 in
convertible notes payable and accrued interest into 1,009,115
shares of common stock;
• the net exercise of certain warrants
into 44,531 shares of common stock and the surrender of 5,839
warrant shares to satisfy the contingent payment payable to Purpose
Co., Ltd. (“Other Liability”), resulting in the
settlement of the related warrant liability and Other Liability
upon the closing of the IPO of $490 and $612, respectively, to
additional paid-in capital;
• the termination of the redemption
provision of the net sales distribution payment; and
• the authorization to issue
100,000,000 shares of common stock and 10,000,000 shares of
preferred stock.
Basis of Presentation and Principles of Consolidation
The condensed consolidated financial statements are unaudited and
have been prepared in conformity with accounting principles
generally accepted in the United States of America (“U.S.
GAAP”) for interim financial reporting. Accordingly, they do
not include all of the information and footnotes required by GAAP
for complete financial statements. These interim condensed
consolidated financial statements, in the opinion of the
Company’s management, reflect all normal recurring
adjustments necessary for a fair presentation of the
Company’s financial position and results of operations for
the interim periods ended September 30, 2015 and 2014.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4, and the notes thereto, which are
included in the Company’s Annual Report on Form 10-K filed
with the Securities and Exchange Commission (the “SEC”)
on March 27, 2015.
The condensed consolidated financial statements include the
accounts of Histogenics Corporation and its wholly-owned
subsidiaries, ProChon Biotech Ltd. (“ProChon”) and
Histogenics Securities Corporation. All intercompany accounts and
transactions are eliminated in consolidation.</t>
  </si>
  <si>
    <t>Summary of Significant Accounting Policies</t>
  </si>
  <si>
    <t>Accounting Policies [Abstract]</t>
  </si>
  <si>
    <t>2. SUMMARY OF SIGNIFICANT ACCOUNTING POLICIES
The significant accounting policies described in the
Company’s audited financial statements as of and for the year
ended December 31, 2014, and the notes thereto, which are
included in the Annual Report on Form 10-K, have had no material
changes during the nine months ended September 30, 2015,
except as noted below.
Reclassifications
The Company has reclassified certain prior period amounts to
conform to the current period presentation. The amounts
reclassified impact research and development expenses and general
and administrative expenses for the three months and nine months
ended September 30, 2014.
Segment and Geographic Information
Information about the Company’s operations in different
geographic regions is presented in the tables below:
September 30, December 31,
2015 2014
Long-lived assets:
United States $ 5,504 $ 4,866
Israel 9 12
Total long-lived assets $ 5,513 $ 4,878
Fair Value Measurements
The carrying amounts reported in the Company’s condensed
consolidated financial statements for cash and cash equivalents,
accounts payable and accrued liabilities approximate their
respective fair values because of the short-term nature of these
accounts.
As a basis for determining the fair value of certain of the
Company’s financial instruments, the Company utilizes a
three-tier value hierarchy, which prioritizes the inputs used in
measuring fair value as follows:
Level 1
Level 2
Level 3
The Company had no assets or liabilities classified as Level 1 or
Level 2 as of September 30, 2015 and December 31, 2014,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The Company had no assets or liabilities classified as Level
3 as of September 30, 2015 and December 31, 2014.
Historically, the Company did have liabilities classified as Level
3 including a warrant liability, the “Other Liability”
and the net sales distribution payment liability. These were all
settled or terminated upon the closing of the IPO in December
2014.
Transfers are calculated on values as of the transfer date. There
were no transfers between Levels 1, 2 and 3 during the nine months
ended September 30, 2015 and 2014.
The Company has no liabilities classified as Level 3 that are
measured by management at fair value on a quarterly basis as of
September 30, 2015.
Cash and Cash Equivalents
The Company considers all highly liquid securities with original
final maturities of three months or less from the date of purchase
to be cash equivalents. As of September 30, 2015, cash and
cash equivalents comprise cash deposits of $5,973 and money market
funds of $31,750.
The money market funds are measured at fair value on a recurring
basis based on quoted market prices.
Significant
Significant
Prices
in other
unobservable
active markets
observable inputs inputs
Description Total (Level 1) (Level 2) (Level 3)
September 30, 2015
Money market funds $ 31,750 $ 31,750 $
— $
—
$ 31,750 $ 31,750 $
— $
—
December 31, 2014
Money market funds $ 49,750 $ 49,750 $
—
$ 49,750 $ 49,750 $
— $
—
Intangible Asset
As of September 30, 2015 and December 31, 2014, the
Company’s intangible asset consists of acquired in-process
research and development (“IPR&amp;D”).
For the nine months ended September 30, 2015 and 2014, the
Company determined that there were no triggering events indicating
impairment of its IPR&amp;D.
Intangible assets, net of accumulated impairment charges, are
summarized as follows:
As of September 30,
2015 As of December 31,
2014
Accumulated
Net Book
Accumulated
Net Book
Cost Impairment Value Cost Impairment Value
IPR&amp;D $ 630 $ (120 ) $ 510 $ 630 $ (120 ) $ 510
$ 630 $ (120 ) $ 510 $ 630 $ (120 ) $ 510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expense is adjusted for actual
forfeitures at year end. Stock-based compensation expense
recognized in the condensed consolidated financial statements is
based on awards that are ultimately expected to vest. Stock-based
compensation expense is classified as research and development or
general and administrative based on the grantee’s respective
compensation classification.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issued awards with
market conditions during the three months ended September 30,
2015. The Company accounts for stock options and restricted stock
awards to non-employees using the fair value approach. Stock
options and restricted stock awards to non-employees are subject to
periodic revaluation over their vesting terms.
Recent Accounting Pronouncements
In May 2014, the FASB issued Accounting Standards Update
No. 2014-09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would be permitted. The
Company’s adoption of this guidance is not expected to have a
material impact on the consolidated financial statements.
In June 2014, the FASB issued ASU
No.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s adoption
of this guidance is not expected to have a material impact on the
consolidated financial statements.
In August 2014, the FASB issued ASU
No. 2014-15, Presentation of Financial
Statements—Going Concern (Subtopic 205-40): Disclosure of
Uncertainties about an Entity’s Ability to Continue as a
Going Concern (ASU 2014-15), which is intended to define
management’s responsibility to evaluate whether there is
substantial doubt about an organization’s ability to continue
as a going concern and to provide related footnote disclosures. The
accounting standards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intend to
early adopt this standard. The Company does not anticipate that the
adoption of this standard will have a material impact on the
consolidated financial statements.</t>
  </si>
  <si>
    <t>Loss Per Common Share</t>
  </si>
  <si>
    <t>Earnings Per Share [Abstract]</t>
  </si>
  <si>
    <t>3. LOSS PER COMMON SHARE
The Company computes basic and diluted loss per share using a
methodology that gives effect to the impact of outstanding
participating securities (the “two-class method”). As
the three and nine month periods ended September 30, 2015 and
2014 resulted in net losses, there is no income allocation required
under the two-class method or dilution attributed to the
weighted-average shares outstanding in the calculation of diluted
loss per share.
The following potentially dilutive securities have been excluded
from the computation of diluted weighted-average shares
outstanding, as they would be anti-dilutive (in common stock
equivalent shares):
Three Months Ended Nine Months Ended
2015 2014 2015 2014
Convertible redeemable preferred stock and dividends
— 4,558,483
— 4,558,483
Restricted stock and options to purchase common stock 1,233,494 553,982 1,233,494 553,982
Warrants exercisable into common stock 170,102 168,543 170,102 168,543
The Company also had certain warrants and other liabilities
outstanding as of September 30, 2014 which could have
obligated the Company, its stockholders, or both to issue shares of
common stock upon the occurrence of various future events at prices
and in amounts that were not determinable until the occurrence of
those future events. For the nine months ended September 30,
2014, these included the net sales distribution payment liability.
Because the necessary conditions for the conversion or exercise of
these instruments had not been satisfied as of September 30,
2014, the Company has excluded these instruments from the table
above and the calculation of diluted net income per share for that
period. There were no such instruments outstanding during the three
months and nine months ended September 30, 2015.</t>
  </si>
  <si>
    <t>Property and Equipment</t>
  </si>
  <si>
    <t>Property, Plant and Equipment [Abstract]</t>
  </si>
  <si>
    <t>4. PROPERTY AND EQUIPMENT
Property and equipment consisted of the following:
September 30, December 31,
2015 2014
Office equipment $ 531 $ 467
Laboratory equipment 4,292 2,978
Leasehold improvements 7,682 7,503
Construction in progress 469 270
Software 96 35
Total property and equipment 13,070 11,253
Less: accumulated depreciation (7,557 ) (6,375 )
Property and equipment, net $ 5,513 $ 4,878
Depreciation expense related to property and equipment amounted to
$414 and $169 for the three months ended September 30, 2015
and 2014, respectively, and $1,182 and $482 for the nine months
ended September 30, 2015 and 2014, respectively.</t>
  </si>
  <si>
    <t>Commitments and Contingencies</t>
  </si>
  <si>
    <t>Commitments and Contingencies Disclosure [Abstract]</t>
  </si>
  <si>
    <t>5. COMMITMENTS AND CONTINGENCIES
Operating Leases
The Company leases its office and research facilities in Waltham
and Lexington, Massachusetts under non-cancellable operating leases
that expire at various dates through year 2023. Terms of the
agreements generally provide for an initial rent-free period and
future rent escalation, and provide that in addition to minimum
lease rental payments, the Company is responsible for a pro-rata
share of common area operating expenses. The Company’s
wholly-owned subsidiary, ProChon, also leases facilities in Woburn,
Massachusetts and Israel.
Rent expense under operating lease agreements amounted to
approximately $266 and $275 for the three months ended
September 30, 2015 and 2014, respectively, and $857 and $608
for the nine months ended September 30, 2015 and 2014,
respectively. In addition, the Company maintained a stand-by letter
of credit in connection with the Lexington facility lease of $137
at September 30, 2015 and December 31, 2014. This amount
is classified as restricted cash in the condensed consolidated
balance sheets.
As an inducement to enter into its Waltham facility lease, the
lessor agreed to provide the Company with a construction allowance
of up to $3,184 towards the total cost of tenant improvements. The
Company has recorded these costs in the condensed consolidated
balance sheet as leasehold improvements, with the corresponding
liability as deferred lease incentive. This liability is amortized
on a straight-line basis over the term of the lease as a reduction
of rent expense.
As an inducement to enter into its Lexington facility lease, the
lessor agreed to provide the Company with a construction allowance
of up to $996 towards the total cost of tenant improvements. The
tenant improvement is recorded within leasehold improvements and
included as a deferred lease incentive liability in the condensed
consolidated balance sheet. Rent expense is recognized on a
straight-line basis over the term of the lease and is reduced by
the construction allowance.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 and knowledge related to the
manufacture and use of a hydrogel material in conjunction with
NeoCart and certain other products (“Hydrogel License
Agreement”). As of September 30, 2015, the Company has
paid an aggregate $3,200 in commercialization milestones under the
terms of the Hydrogel License Agreement, which have been expensed
to research and development.
Under the terms of the Hydrogel License Agreement, the
Company’s future commitments include:
• A one-time $3,000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September 30, 2015, the Company has
paid an aggregate $642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300 payment upon approval
of an eligible product by the FDA;
• An annual minimum non-refundable
royalty fee of $10 for the life of the license that may be used to
offset up to 50% of each earned royalty described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Plasmid License
In January 2008, the Company entered into an exclusive license
agreement with Yeda Research and Development Co., Ltd.
(“Yeda”) for rights relating to high level expression
of heterologous proteins and plasmid p80 BS (the “Plasmid
License Agreement”), which rights are jointly owned by Yeda
and the Company. Under the terms of the Plasmid License Agreement,
the Company was granted an exclusive worldwide license to
manufacture, use and sell heterologous proteins and plasmid p80
BS.
The Company is required to pay Yeda a yearly, non-refundable
license fee of $2, which is creditable against royalties payable by
the Company to Yeda during the one-year period in which such fee
was paid. Yeda is also entitled to low single digit royalties on
net sales of the licensed products and on net sales for combination
products (meaning the combination of the licensed product with at
least one other active ingredient, material or medical device that
would have a clinical effect if administered independently) and a
low double digit percentage of all of the Company’s
sublicensing receipts.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September 30, 2015, the Company has paid
an aggregate $941 over the term of the Sub-License Agreement in
royalty and sub-license payments under the terms of the Sub-License
Agreement, which was recorded to research and development expense
in the condensed consolidated statements of operations.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250 to reimburse Purpose for development costs on a
next generation tissue processer.
In addition to the above, the Company’s future commitments
under the terms of the Original Agreement and Sub-License Agreement
include:
• A minimum non-refundable annual
royalty fee of $20, for the life of the license;
• $200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00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September 30, 2015, the Company has made
payments of $377 with a remaining $190 due upon the Company’s
acceptance of the system, which is expected in 2016.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Pursuant to the agreement, starting 12 months after entering into
the agreement, the Company will be required to order a minimum
amount of material and/or services totaling $150 from the Supplier
in each calendar year until the expiration of the initial term of
the agreement. The Company is also committed to pay a
non-refundable payment totaling $121 by the end of 2015. As of
September 30, 2015, the Company has paid an aggregate $93
under the terms of the agreement. Payment of the remaining amount
of $28 is expected to be paid in December 2015, which has been
recorded to research and development expense as of
September 30, 2015.</t>
  </si>
  <si>
    <t>Warrants</t>
  </si>
  <si>
    <t>Text Block [Abstract]</t>
  </si>
  <si>
    <t>6. WARRANTS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s and becomes
exercisable in monthly installments over 24 months beginning
March 31, 2015. The warrant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Expense is included in general and administrative expenses on a
straight-line basis over the expected service period, which is the
vesting period.
Affiliates of an Advisor Warrant
In connection with the issuance of the Series A Preferred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and may be exercised on a cashless basis. The warrants
expire on the tenth anniversary of issuance. The fair value of the
warrants of $117 was estimated using the Black-Scholes option
pricing model and was recorded as a reduction to Series A Preferred
and a credit to additional paid-in capital. On December 8,
2014, the Company completed its IPO and warrants for 5,839 shares
of common stock were surrendered to partially settle the Other
Liability and common stock was issued by the Company to Purpose for
the warrant shares surrendered. As of September 30, 2015 and
December 31, 2014, warrants to purchase an aggregate of
156,138 shares of the Company’s common stock at an exercise
price of $0.01 are outstanding.
Equipment Line of Credit Warrant
On July 9, 2014, the Company entered into a loan and security
agreement with Silicon Valley Bank, which provides for a line of
credit to purchase equipment. The amount of the line of credit is
up to an aggregate of $1,750 with an annual interest rate of 2.75%
plus the greater of 3.25% and the prime rate at the date of each
draw, and is payable in equal monthly installments over 36 months
beginning six months after the funding date, which ranged from
August 2014 to November 2014.
In connection with entering into the loan and security agreement,
the Company granted Silicon Valley Bank a warrant to purchase 6,566
shares of common stock at a per share exercise price of $7.99. The
warrant is exercisable, in whole or in part, immediately and may be
exercised on a cashless basis and expires on the tenth anniversary
of issuance. The fair value of the warrant as of July 9, 2014
was estimated at $51 with the following inputs: (a) risk-free
interest rate of 2.58%; (b) implied volatility of the
Company’s common stock of 87%; (c) the expected term of
10 years. The fair value of the warrant was recorded as a debt
issuance cost with a corresponding credit to additional paid-in
capital.</t>
  </si>
  <si>
    <t>Stock-Based Compensation</t>
  </si>
  <si>
    <t>Disclosure of Compensation Related Costs, Share-based Payments [Abstract]</t>
  </si>
  <si>
    <t xml:space="preserve">7. STOCK-BASED COMPENSATION
Stock option activity under the Company’s 2012 Equity
Incentive Plan (the “2012 Plan”) and 2013 Equity
Incentive Plan (the “2013 Plan”) for the nine months
ended September 30, 2015 is summarized as follows:
Number of Weighted- Weighted- (in years) Aggregate (in thousands)
Outstanding at December 31, 2014 537,683 $ 6.19
Granted 863,722
Exercised (53,458 )
Cancelled (121,057 )
Outstanding at September 30, 2015 1,226,890 $ 7.51 9.2 $ (4,361 )
Vested and expected to vest at September 30, 2015 1,131,524 $ 7.47 9.2 $ (3,955 )
Exercisable at September 30, 2015 290,014 $ 4.41 7.8 $ (125 )
As of September 30, 2015, the unrecognized compensation cost
related to outstanding options was $4,438 and is expected to be
recognized as expense over approximately 2.87 years. As of
September 30, 2015, the weighted average grant date fair value
of vested options was $3.67 and the weighted average grant date
fair value of shares outstanding was $4.68.
The weighted average grant date fair value per share of employee
option grants within the period was $3.22 and $7.29 for the three
months ended September 30, 2015 and 2014, respectively, and
$4.55 and $6.74 for the nine months ended September 30, 2015
and 2014, respectively.
Restricted stock awards under the 2012 Plan and 2013 Plan for the
nine months ended September 30, 2015 are summarized as
follows:
Weighted-
Number of
Grant Date
Shares Fair Value
Unvested at December 31, 2014 8,493 $ 1.04
Vesting of restricted stock (1,889 )
Unvested at September 30, 2015 6,604 $ 1.00
As of September 30, 2015, the unrecognized compensation cost
related to restricted stock awards was $5 and is expected to be
recognized as expense over approximately 1.36 years.
Stock-Based Compensation Expense
The Company granted stock options to employees for the three months
ended September 30, 2015 and 2014.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the
Monte-Carlo model. Stock options and restricted stock issued to
non-board member, non-employees are accounted for using the fair
value approach and are subject to periodic revaluation over their
vesting terms.
Stock-based compensation expense amounted to $362 and $168 for the
three months ended September 30, 2015 and 2014, respectively,
and $854 and $356 for the nine months ended September 30, 2015
and 2014, respectively.
The allocation of stock-based compensation for all options granted
and restricted stock awards are as follows:
Three Months Ended Nine Months Ended
2015 2014 2015 2014
Research and development $ 126 $ 46 $ 319 $ 104
General and administrative 236 122 535 252
Total stock-based compensation expense $ 362 $ 168 $ 854 $ 356
Stock-based compensation by award type is as follows:
Three Months Ended Nine Months Ended
2015 2014 2015 2014
Stock options $ 361 $ 167 $ 851 $ 353
Restricted stock 1 1 3 3
Total stock-based compensation expense $ 362 $ 168 $ 854 $ 356
The weighted-average assumptions used in the Black-Scholes option
pricing model to determine the fair value of the employee stock
option grants were as follows:
Three Months Ended Nine Months Ended
2015 2014 2015 2014
Risk-free interest rate 1.73 % 1.78 % 1.67 % 1.83 %
Expected volatility 60.1 % 104.4 % 62.8 % 104.5 %
Expected term (in years) 6.08 6.08 6.04 6.08
Expected dividend yield 0.0 % 0.0 % 0.0 % 0.0 %
The weighted-average assumptions used in the Black-Scholes option
pricing model to determine the fair value of the non-employee stock
option grants were as follows:
Three months ended Nine months ended
2015 2014 2015 2014
Risk-free interest rate 1.79 % 0.95 % 1.66 % 1.07 %
Expected volatility 60.8 % 98.2 % 63.3 % 95.2 %
Expected term (in years) 7.48 2.97 5.81 2.72
Expected dividend yield 0.0 % 0.0 % 0.0 % 0.0 % </t>
  </si>
  <si>
    <t>Income Taxes</t>
  </si>
  <si>
    <t>Income Tax Disclosure [Abstract]</t>
  </si>
  <si>
    <t>8.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Income Taxes</t>
  </si>
  <si>
    <t>Summary of Significant Accounting Policies (Policies)</t>
  </si>
  <si>
    <t>Reclassifications</t>
  </si>
  <si>
    <t>Reclassifications
The Company has reclassified certain prior period amounts to
conform to the current period presentation. The amounts
reclassified impact research and development expenses and general
and administrative expenses for the three months and nine months
ended September 30, 2014.</t>
  </si>
  <si>
    <t>Segment and Geographic Information</t>
  </si>
  <si>
    <t>Segment and Geographic Information
Information about the Company’s operations in different
geographic regions is presented in the tables below:
September 30, December 31,
2015 2014
Long-lived assets:
United States $ 5,504 $ 4,866
Israel 9 12
Total long-lived assets $ 5,513 $ 4,878</t>
  </si>
  <si>
    <t>Fair Value Measurements</t>
  </si>
  <si>
    <t>Fair Value Measurements
The carrying amounts reported in the Company’s condensed
consolidated financial statements for cash and cash equivalents,
accounts payable and accrued liabilities approximate their
respective fair values because of the short-term nature of these
accounts.
As a basis for determining the fair value of certain of the
Company’s financial instruments, the Company utilizes a
three-tier value hierarchy, which prioritizes the inputs used in
measuring fair value as follows:
Level 1
Level 2
Level 3
The Company had no assets or liabilities classified as Level 1 or
Level 2 as of September 30, 2015 and December 31, 2014,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The Company had no assets or liabilities classified as Level
3 as of September 30, 2015 and December 31, 2014.
Historically, the Company did have liabilities classified as Level
3 including a warrant liability, the “Other Liability”
and the net sales distribution payment liability. These were all
settled or terminated upon the closing of the IPO in December
2014.
Transfers are calculated on values as of the transfer date. There
were no transfers between Levels 1, 2 and 3 during the nine months
ended September 30, 2015 and 2014.
The Company has no liabilities classified as Level 3 that are
measured by management at fair value on a quarterly basis as of
September 30, 2015.</t>
  </si>
  <si>
    <t>Cash and Cash Equivalents</t>
  </si>
  <si>
    <t xml:space="preserve">Cash and Cash Equivalents
The Company considers all highly liquid securities with original
final maturities of three months or less from the date of purchase
to be cash equivalents. As of September 30, 2015, cash and
cash equivalents comprise cash deposits of $5,973 and money market
funds of $31,750.
The money market funds are measured at fair value on a recurring
basis based on quoted market prices.
Significant
Significant
Prices
in other
unobservable
active markets
observable inputs inputs
Description Total (Level 1) (Level 2) (Level 3)
September 30, 2015
Money market funds $ 31,750 $ 31,750 $
— $
—
$ 31,750 $ 31,750 $
— $
—
December 31, 2014
Money market funds $ 49,750 $ 49,750 $
—
$ 49,750 $ 49,750 $
— $
— </t>
  </si>
  <si>
    <t>Intangible Assets</t>
  </si>
  <si>
    <t>Intangible Asset
As of September 30, 2015 and December 31, 2014, the
Company’s intangible asset consists of acquired in-process
research and development (“IPR&amp;D”).
For the nine months ended September 30, 2015 and 2014, the
Company determined that there were no triggering events indicating
impairment of its IPR&amp;D.
Intangible assets, net of accumulated impairment charges, are
summarized as follows:
As of September 30,
2015 As of December 31,
2014
Accumulated
Net Book
Accumulated
Net Book
Cost Impairment Value Cost Impairment Value
IPR&amp;D $ 630 $ (120 ) $ 510 $ 630 $ (120 ) $ 510
$ 630 $ (120 ) $ 510 $ 630 $ (120 ) $ 510</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of restricted
stock based on the fair value of the underlying common stock as of
the date of grant or the value of the services provided, whichever
is more readily determinable. The expense is adjusted for actual
forfeitures at year end. Stock-based compensation expense
recognized in the condensed consolidated financial statements is
based on awards that are ultimately expected to vest. Stock-based
compensation expense is classified as research and development or
general and administrative based on the grantee’s respective
compensation classification.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issued awards with
market conditions during the three months ended September 30,
2015. The Company accounts for stock options and restricted stock
awards to non-employees using the fair value approach. Stock
options and restricted stock awards to non-employees are subject to
periodic revaluation over their vesting terms.</t>
  </si>
  <si>
    <t>Recent Accounting Pronouncements</t>
  </si>
  <si>
    <t>Recent Accounting Pronouncements
In May 2014, the FASB issued Accounting Standards Update
No. 2014-09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would be permitted. The
Company’s adoption of this guidance is not expected to have a
material impact on the consolidated financial statements.
In June 2014, the FASB issued ASU
No. 2014-12, Compensation—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s adoption
of this guidance is not expected to have a material impact on the
consolidated financial statements.
In August 2014, the FASB issued ASU
No. 2014-15, Presentation of Financial
Statements—Going Concern (Subtopic 205-40): Disclosure of
Uncertainties about an Entity’s Ability to Continue as a
Going Concern (ASU 2014-15), which is intended to define
management’s responsibility to evaluate whether there is
substantial doubt about an organization’s ability to continue
as a going concern and to provide related footnote disclosures. The
accounting standards update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intend to
early adopt this standard. The Company does not anticipate that the
adoption of this standard will have a material impact on the
consolidated financial statements.</t>
  </si>
  <si>
    <t>Summary of Significant Accounting Policies (Tables)</t>
  </si>
  <si>
    <t>Summary of Operations in Different Geographic Regions</t>
  </si>
  <si>
    <t>Information about the Company’s operations in different
geographic regions is presented in the tables below:
September 30, December 31,
2015 2014
Long-lived assets:
United States $ 5,504 $ 4,866
Israel 9 12
Total long-lived assets $ 5,513 $ 4,878</t>
  </si>
  <si>
    <t>Summary of Cash Equivalents Measured at Fair Value on Recurring Basis</t>
  </si>
  <si>
    <t xml:space="preserve">The money market funds are measured at fair value on a recurring
basis based on quoted market prices.
Significant
Significant
Prices
in other
unobservable
active markets
observable inputs inputs
Description Total (Level 1) (Level 2) (Level 3)
September 30, 2015
Money market funds $ 31,750 $ 31,750 $
— $
—
$ 31,750 $ 31,750 $
— $
—
December 31, 2014
Money market funds $ 49,750 $ 49,750 $
—
$ 49,750 $ 49,750 $
— $
— </t>
  </si>
  <si>
    <t>Summary of Intangible Assets, Net of Accumulated Impairment Charges</t>
  </si>
  <si>
    <t>Intangible assets, net of accumulated impairment charges, are
summarized as follows:
As of September 30,
2015 As of December 31,
2014
Accumulated
Net Book
Accumulated
Net Book
Cost Impairment Value Cost Impairment Value
IPR&amp;D $ 630 $ (120 ) $ 510 $ 630 $ (120 ) $ 510
$ 630 $ (120 ) $ 510 $ 630 $ (120 ) $ 510</t>
  </si>
  <si>
    <t>Loss Per Common Share (Tables)</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Three Months Ended Nine Months Ended
2015 2014 2015 2014
Convertible redeemable preferred stock and dividends
— 4,558,483
— 4,558,483
Restricted stock and options to purchase common stock 1,233,494 553,982 1,233,494 553,982
Warrants exercisable into common stock 170,102 168,543 170,102 168,543 </t>
  </si>
  <si>
    <t>Property and Equipment (Tables)</t>
  </si>
  <si>
    <t>Schedule of Property and Equipment</t>
  </si>
  <si>
    <t>Property and equipment consisted of the following:
September 30, December 31,
2015 2014
Office equipment $ 531 $ 467
Laboratory equipment 4,292 2,978
Leasehold improvements 7,682 7,503
Construction in progress 469 270
Software 96 35
Total property and equipment 13,070 11,253
Less: accumulated depreciation (7,557 ) (6,375 )
Property and equipment, net $ 5,513 $ 4,878</t>
  </si>
  <si>
    <t>Stock-Based Compensation (Tables)</t>
  </si>
  <si>
    <t>Summary of Stock Option Activity Under the 2012 and 2013 Plans</t>
  </si>
  <si>
    <t>Stock option activity under the Company’s 2012 Equity
Incentive Plan (the “2012 Plan”) and 2013 Equity
Incentive Plan (the “2013 Plan”) for the nine months
ended September 30, 2015 is summarized as follows:
Number of Weighted- Weighted- (in years) Aggregate (in thousands)
Outstanding at December 31, 2014 537,683 $ 6.19
Granted 863,722
Exercised (53,458 )
Cancelled (121,057 )
Outstanding at September 30, 2015 1,226,890 $ 7.51 9.2 $ (4,361 )
Vested and expected to vest at September 30, 2015 1,131,524 $ 7.47 9.2 $ (3,955 )
Exercisable at September 30, 2015 290,014 $ 4.41 7.8 $ (125 )</t>
  </si>
  <si>
    <t>Schedule of Restricted Stock Awards Under the 2012 and 2013 Plans</t>
  </si>
  <si>
    <t>Restricted stock awards under the 2012 Plan and 2013 Plan for the
nine months ended September 30, 2015 are summarized as
follows:
Weighted-
Number of
Grant Date
Shares Fair Value
Unvested at December 31, 2014 8,493 $ 1.04
Vesting of restricted stock (1,889 )
Unvested at September 30, 2015 6,604 $ 1.00</t>
  </si>
  <si>
    <t>Summary of Stock-Based Compensation for All Options Granted and Restricted Stock Awards</t>
  </si>
  <si>
    <t>The allocation of stock-based compensation for all options granted
and restricted stock awards are as follows:
Three Months Nine Months
2015 2014 2015 2014
Research and development $ 126 $ 46 $ 319 $ 104
General and administrative 236 122 535 252
Total stock-based compensation expense $ 362 $ 168 $ 854 $ 356</t>
  </si>
  <si>
    <t>Summary of Stock-Based Compensation by Award</t>
  </si>
  <si>
    <t>Stock-based compensation by award type is as follows:
Three Months Nine Months
2015 2014 2015 2014
Stock options $ 361 $ 167 $ 851 $ 353
Restricted stock 1 1 3 3
Total stock-based compensation expense $ 362 $ 168 $ 854 $ 356</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Three Months Nine Months
2015 2014 2015 2014
Risk-free interest rate 1.73 % 1.78 % 1.67 % 1.83 %
Expected volatility 60.1 % 104.4 % 62.8 % 104.5 %
Expected term (in years) 6.08 6.08 6.04 6.08
Expected dividend yield 0.0 % 0.0 %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Three months Nine months
2015 2014 2015 2014
Risk-free interest rate 1.79 % 0.95 % 1.66 % 1.07 %
Expected volatility 60.8 % 98.2 % 63.3 % 95.2 %
Expected term (in years) 7.48 2.97 5.81 2.72
Expected dividend yield 0.0 % 0.0 % 0.0 % 0.0 % </t>
  </si>
  <si>
    <t>Nature of Business - Additional Information (Detail) - USD ($) $ / shares in Units, $ in Thousands</t>
  </si>
  <si>
    <t>Jan. 06, 2015</t>
  </si>
  <si>
    <t>Dec. 08, 2014</t>
  </si>
  <si>
    <t>Nature Of Business And Basis Of Presentation [Line Items]</t>
  </si>
  <si>
    <t>Gross proceeds from initial public offering</t>
  </si>
  <si>
    <t>Net proceeds from initial public offering</t>
  </si>
  <si>
    <t>Conversion of redeemable preferred stock and accrued dividends</t>
  </si>
  <si>
    <t>Net exercise of warrants, shares</t>
  </si>
  <si>
    <t>Surrender of warrant to satisfy other liability</t>
  </si>
  <si>
    <t>Preferred stock shares authorized</t>
  </si>
  <si>
    <t>IPO [Member]</t>
  </si>
  <si>
    <t>Sale of common stock shares</t>
  </si>
  <si>
    <t>Initial public offering price per share</t>
  </si>
  <si>
    <t>Convertible notes payable to common stock</t>
  </si>
  <si>
    <t>Accrued interest to common stock</t>
  </si>
  <si>
    <t>Over-Allotment Option [Member]</t>
  </si>
  <si>
    <t>Warrant Liability [Member]</t>
  </si>
  <si>
    <t>Other Liability [Member]</t>
  </si>
  <si>
    <t>Summary of Significant Accounting Policies - Summary of Operations in Different Geographic Regions (Detail) - USD ($) $ in Thousands</t>
  </si>
  <si>
    <t>Segment Reporting Information [Line Items]</t>
  </si>
  <si>
    <t>Long-lived assets</t>
  </si>
  <si>
    <t>United States [Member]</t>
  </si>
  <si>
    <t>Israel [Member]</t>
  </si>
  <si>
    <t>Summary of Significant Accounting Policies - Additional Information (Detail) - USD ($)</t>
  </si>
  <si>
    <t>Summary Of Significant Accounting Policies [Line Items]</t>
  </si>
  <si>
    <t>Cash and cash equivalents, fair value</t>
  </si>
  <si>
    <t>IPR&amp;D [Member]</t>
  </si>
  <si>
    <t>Impairment of intangible assets</t>
  </si>
  <si>
    <t>Significant Unobservable Inputs (Level 3) [Member]</t>
  </si>
  <si>
    <t>Assets, fair value disclosure, recurring</t>
  </si>
  <si>
    <t>Liabilities, fair value disclosure, recurring</t>
  </si>
  <si>
    <t>Liabilities, fair value disclosure</t>
  </si>
  <si>
    <t>Prices in Active Markets (Level 1) [Member]</t>
  </si>
  <si>
    <t>Significant Other Observable Inputs (Level 2) [Member]</t>
  </si>
  <si>
    <t>Cash Deposits [Member]</t>
  </si>
  <si>
    <t>Money Market Funds [Member]</t>
  </si>
  <si>
    <t>Money Market Funds [Member] | Prices in Active Markets (Level 1) [Member]</t>
  </si>
  <si>
    <t>Summary of Significant Accounting Policies - Summary of Cash Equivalents Measured at Fair Value on Recurring Basis (Detail) - USD ($) $ in Thousands</t>
  </si>
  <si>
    <t>Cash and Cash Equivalents [Line Items]</t>
  </si>
  <si>
    <t>Prices in Active Markets (Level 1) [Member] | Money Market Funds [Member]</t>
  </si>
  <si>
    <t>Summary of Significant Accounting Policies - Summary of Intangible Assets, Net of Accumulated Impairment Charges (Detail) - USD ($) $ in Thousands</t>
  </si>
  <si>
    <t>Finite-Lived Intangible Assets [Line Items]</t>
  </si>
  <si>
    <t>Cost</t>
  </si>
  <si>
    <t>Accumulated Impairment</t>
  </si>
  <si>
    <t>Net Book Value</t>
  </si>
  <si>
    <t>Loss Per Common Share - Schedule of Antidilutive Securities Excluded from Computation of Earnings Per Share (Detail) - shares</t>
  </si>
  <si>
    <t>Convertible Redeemable Preferred Stock and Dividends [Member]</t>
  </si>
  <si>
    <t>Antidilutive Securities Excluded from Computation of Earnings Per Share [Line Items]</t>
  </si>
  <si>
    <t>Anti-dilutive securities excluded from computation of earnings per share</t>
  </si>
  <si>
    <t>Restricted Stock and Options to Purchase Common Stock [Member]</t>
  </si>
  <si>
    <t>Warrants Exercisable into Common Stock [Member]</t>
  </si>
  <si>
    <t>Loss Per Common Share - Additional Information (Detail) - shares</t>
  </si>
  <si>
    <t>Instruments outstanding</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Construction in Progress [Member]</t>
  </si>
  <si>
    <t>Software [Member]</t>
  </si>
  <si>
    <t>Property and Equipment - Additional Information (Detail) - USD ($) $ in Thousands</t>
  </si>
  <si>
    <t>Depreciation expense</t>
  </si>
  <si>
    <t>Commitments and Contingencies - Additional Information (Detail) - USD ($)</t>
  </si>
  <si>
    <t>Loss Contingencies [Line Items]</t>
  </si>
  <si>
    <t>Rent expense under operating lease agreements</t>
  </si>
  <si>
    <t>Research and development expense</t>
  </si>
  <si>
    <t>Massachusetts [Member] | Waltham [Member]</t>
  </si>
  <si>
    <t>Lease expiration period</t>
  </si>
  <si>
    <t>Hydrogel License Agreement [Member]</t>
  </si>
  <si>
    <t>One-time payment amount</t>
  </si>
  <si>
    <t>Tissue Regeneration License Agreement [Member]</t>
  </si>
  <si>
    <t>Percentage of royalty offsetting</t>
  </si>
  <si>
    <t>50.00%</t>
  </si>
  <si>
    <t>Plasmid License Agreement [Member]</t>
  </si>
  <si>
    <t>Non-refundable license fee</t>
  </si>
  <si>
    <t>Maximum [Member] | Waltham [Member]</t>
  </si>
  <si>
    <t>Construction allowance to total cost of tenant improvements</t>
  </si>
  <si>
    <t>Maximum [Member] | Lexington [Member]</t>
  </si>
  <si>
    <t>Minimum [Member] | Tissue Regeneration License Agreement [Member]</t>
  </si>
  <si>
    <t>Non-refundable royalty fee</t>
  </si>
  <si>
    <t>Tissue Processor Sub License Agreement [Member]</t>
  </si>
  <si>
    <t>Reimbursement for development cost</t>
  </si>
  <si>
    <t>Potential milestone payment</t>
  </si>
  <si>
    <t>Tissue Processor Sub License Agreement [Member] | Minimum [Member]</t>
  </si>
  <si>
    <t>OCS Agreement [Member]</t>
  </si>
  <si>
    <t>Accrued and received grants, aggregate</t>
  </si>
  <si>
    <t>OCS Agreement [Member] | Maximum [Member]</t>
  </si>
  <si>
    <t>Royalties payment, rate</t>
  </si>
  <si>
    <t>5.00%</t>
  </si>
  <si>
    <t>Royalty payment percentage as percentage of grant received</t>
  </si>
  <si>
    <t>300.00%</t>
  </si>
  <si>
    <t>OCS Agreement [Member] | Minimum [Member]</t>
  </si>
  <si>
    <t>3.00%</t>
  </si>
  <si>
    <t>100.00%</t>
  </si>
  <si>
    <t>Stand-By Letter of Credit [Member] | Lexington [Member]</t>
  </si>
  <si>
    <t>Stand-by letter of credit maintained by company</t>
  </si>
  <si>
    <t>Engineering Agreement [Member]</t>
  </si>
  <si>
    <t>Amount paid to suppliers</t>
  </si>
  <si>
    <t>Purchase amount, remaining to be paid</t>
  </si>
  <si>
    <t>Collagen Supply Agreement [Member]</t>
  </si>
  <si>
    <t>Minimum amount of material and/or services</t>
  </si>
  <si>
    <t>Non-refundable payment</t>
  </si>
  <si>
    <t>Initial term of the agreement</t>
  </si>
  <si>
    <t>3 years</t>
  </si>
  <si>
    <t>Supplier agreement description</t>
  </si>
  <si>
    <t>The initial term of the agreement is  three years and will automatically renew from year to year thereafter unless  otherwise terminated with at least 180 days' notice by either party.</t>
  </si>
  <si>
    <t>Warrants - Additional Information (Detail) - USD ($)</t>
  </si>
  <si>
    <t>Jul. 09, 2014</t>
  </si>
  <si>
    <t>Jul. 20, 2012</t>
  </si>
  <si>
    <t>Mar. 31, 2015</t>
  </si>
  <si>
    <t>Class of Warrant or Right [Line Items]</t>
  </si>
  <si>
    <t>Class of Warrants or right to purchase common stock</t>
  </si>
  <si>
    <t>Class of Warrants or right to purchase common stock, exercise price</t>
  </si>
  <si>
    <t>Warrants expiry period</t>
  </si>
  <si>
    <t>10 years</t>
  </si>
  <si>
    <t>Fair value of warrants</t>
  </si>
  <si>
    <t>Silicon Valley Bank [Member]</t>
  </si>
  <si>
    <t>Aggregate maximum amount of line of credit facility</t>
  </si>
  <si>
    <t>Line of credit facility, basis spread on variable rate</t>
  </si>
  <si>
    <t>3.25%</t>
  </si>
  <si>
    <t>Line of credit facility, interest rate, stated percentage</t>
  </si>
  <si>
    <t>2.75%</t>
  </si>
  <si>
    <t>Bank loan and security agreement, repayment period</t>
  </si>
  <si>
    <t>36 months</t>
  </si>
  <si>
    <t>Fair value of the warrants, risk free interest rate</t>
  </si>
  <si>
    <t>2.58%</t>
  </si>
  <si>
    <t>Fair value of the warrants, implied volatility</t>
  </si>
  <si>
    <t>87.00%</t>
  </si>
  <si>
    <t>Fair value of the warrants, expected term to liquidity</t>
  </si>
  <si>
    <t>Series A Preferred Stock [Member]</t>
  </si>
  <si>
    <t>Consulting Agreement Warrant [Member]</t>
  </si>
  <si>
    <t>Warrants exercisable period</t>
  </si>
  <si>
    <t>24 months</t>
  </si>
  <si>
    <t>Stock-Based Compensation - Summary of Stock Option Activity Under the 2012 and 2013 Plans (Detail) $ / shares in Units, $ in Thousands</t>
  </si>
  <si>
    <t>Sep. 30, 2015USD ($)$ / sharesshares</t>
  </si>
  <si>
    <t>Number of Options, Outstanding Beginning Balance</t>
  </si>
  <si>
    <t>Number of Options, Granted</t>
  </si>
  <si>
    <t>Exercised</t>
  </si>
  <si>
    <t>Number of Options, Cancelled</t>
  </si>
  <si>
    <t>Number of Options, Outstanding Ending Balance</t>
  </si>
  <si>
    <t>Number of Options, Vested and expected to vest outstanding</t>
  </si>
  <si>
    <t>Number of Options, Exercisable</t>
  </si>
  <si>
    <t>Weighted Average Exercise Price, Outstanding Beginning Balance | $ / shares</t>
  </si>
  <si>
    <t>Weighted Average Exercise Price, Granted | $ / shares</t>
  </si>
  <si>
    <t>Weighted Average Exercise Price, Cancelled | $ / shares</t>
  </si>
  <si>
    <t>Weighted Average Exercise Price, Outstanding Ending Balance | $ / shares</t>
  </si>
  <si>
    <t>Weighted Average Exercise Price, Vested and expected to vest outstanding | $ / shares</t>
  </si>
  <si>
    <t>Weighted Average Exercise Price, Exercisable | $ / shares</t>
  </si>
  <si>
    <t>Weighted Average Remaining Contractual Term, Outstanding</t>
  </si>
  <si>
    <t>9 years 2 months 12 days</t>
  </si>
  <si>
    <t>Weighted Average Remaining Contractual Term, Vested and expected to vest outstanding</t>
  </si>
  <si>
    <t>Weighted Average Remaining Contractual Term, Exercisable</t>
  </si>
  <si>
    <t>7 years 9 months 18 days</t>
  </si>
  <si>
    <t>Aggregate Intrinsic Value, Outstanding | $</t>
  </si>
  <si>
    <t>Aggregate Intrinsic Value, Vested and expected to vest outstanding | $</t>
  </si>
  <si>
    <t>Aggregate Intrinsic Value, Exercisable | $</t>
  </si>
  <si>
    <t>Stock-Based Compensation - Additional Information (Detail) - USD ($) $ / shares in Units, $ in Thousands</t>
  </si>
  <si>
    <t>Share-based Compensation Arrangement by Share-based Payment Award [Line Items]</t>
  </si>
  <si>
    <t>Unrecognized compensation cost related to outstanding options</t>
  </si>
  <si>
    <t>Weighted average grant date fair value of vested options</t>
  </si>
  <si>
    <t>Weighted average grant date fair value of shares outstanding</t>
  </si>
  <si>
    <t>Weighted average grant date fair value per share of employee option granted</t>
  </si>
  <si>
    <t>Stock-based compensation expense</t>
  </si>
  <si>
    <t>Stock Options [Member]</t>
  </si>
  <si>
    <t>Unrecognized compensation cost, recognition period</t>
  </si>
  <si>
    <t>2 years 10 months 13 days</t>
  </si>
  <si>
    <t>Restricted Stock [Member]</t>
  </si>
  <si>
    <t>1 year 4 months 10 days</t>
  </si>
  <si>
    <t>Unrecognized compensation cost related to restricted stock awards</t>
  </si>
  <si>
    <t>Stock-Based Compensation - Schedule of Restricted Stock Awards Under the 2012 and 2013 Plans (Detail) - Restricted Stock [Member]</t>
  </si>
  <si>
    <t>Sep. 30, 2015$ / sharesshares</t>
  </si>
  <si>
    <t>Number of shares, Unvested beginning balance</t>
  </si>
  <si>
    <t>Vesting of restricted stock</t>
  </si>
  <si>
    <t>Number of shares, Unvested ending balance</t>
  </si>
  <si>
    <t>Weighted-average grant date fair value, Unvested beginning balance | $ / shares</t>
  </si>
  <si>
    <t>Weighted-average grant date fair value, Unvested ending balance | $ / shares</t>
  </si>
  <si>
    <t>Stock-Based Compensation - Summary of Stock-Based Compensation for all Options Granted and Restricted Stock Awards (Detail) - USD ($) $ in Thousands</t>
  </si>
  <si>
    <t>Share-based Compensation Arrangement by Share-based Payment Award, Compensation Cost [Line Items]</t>
  </si>
  <si>
    <t>Research and Development [Member]</t>
  </si>
  <si>
    <t>General and Administrative [Member]</t>
  </si>
  <si>
    <t>Stock-Based Compensation - Summary of Stock-Based Compensation by Award (Detail) - USD ($) $ in Thousands</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1.73%</t>
  </si>
  <si>
    <t>1.78%</t>
  </si>
  <si>
    <t>1.67%</t>
  </si>
  <si>
    <t>1.83%</t>
  </si>
  <si>
    <t>Expected volatility</t>
  </si>
  <si>
    <t>60.10%</t>
  </si>
  <si>
    <t>104.40%</t>
  </si>
  <si>
    <t>62.80%</t>
  </si>
  <si>
    <t>104.50%</t>
  </si>
  <si>
    <t>Expected term (in years)</t>
  </si>
  <si>
    <t>6 years 29 days</t>
  </si>
  <si>
    <t>6 years 15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79%</t>
  </si>
  <si>
    <t>0.95%</t>
  </si>
  <si>
    <t>1.66%</t>
  </si>
  <si>
    <t>1.07%</t>
  </si>
  <si>
    <t>60.80%</t>
  </si>
  <si>
    <t>98.20%</t>
  </si>
  <si>
    <t>63.30%</t>
  </si>
  <si>
    <t>95.20%</t>
  </si>
  <si>
    <t>7 years 5 months 23 days</t>
  </si>
  <si>
    <t>2 years 11 months 19 days</t>
  </si>
  <si>
    <t>5 years 9 months 22 days</t>
  </si>
  <si>
    <t>2 years 8 months 19 days</t>
  </si>
  <si>
    <t>Income Taxes - Additional Information (Detail) - USD ($) $ in Thousands</t>
  </si>
  <si>
    <t>Current deferred tax liability,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72299</v>
      </c>
    </row>
    <row r="12" spans="1:3">
      <c s="4" r="A12" t="s">
        <v>19</v>
      </c>
      <c s="4" r="B12" t="s">
        <v>20</v>
      </c>
    </row>
    <row r="13" spans="1:3">
      <c s="4" r="A13" t="s">
        <v>21</v>
      </c>
      <c s="4" r="B13" t="s">
        <v>22</v>
      </c>
    </row>
    <row r="14" spans="1:3">
      <c s="4" r="A14" t="s">
        <v>23</v>
      </c>
      <c s="5" r="C14" t="n">
        <v>13273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16</v>
      </c>
    </row>
    <row r="4" spans="1:2">
      <c s="4" r="A4" t="s">
        <v>137</v>
      </c>
      <c s="4" r="B4" t="s">
        <v>138</v>
      </c>
    </row>
    <row r="5" spans="1:2">
      <c s="4" r="A5" t="s">
        <v>139</v>
      </c>
      <c s="4" r="B5" t="s">
        <v>140</v>
      </c>
    </row>
    <row r="6" spans="1:2">
      <c s="4" r="A6" t="s">
        <v>141</v>
      </c>
      <c s="4" r="B6" t="s">
        <v>142</v>
      </c>
    </row>
    <row r="7" spans="1:2">
      <c s="4" r="A7" t="s">
        <v>143</v>
      </c>
      <c s="4" r="B7" t="s">
        <v>144</v>
      </c>
    </row>
    <row r="8" spans="1:2">
      <c s="4" r="A8" t="s">
        <v>145</v>
      </c>
      <c s="4" r="B8" t="s">
        <v>146</v>
      </c>
    </row>
    <row r="9" spans="1:2">
      <c s="4" r="A9" t="s">
        <v>130</v>
      </c>
      <c s="4" r="B9" t="s">
        <v>147</v>
      </c>
    </row>
    <row r="10" spans="1:2">
      <c s="4" r="A10" t="s">
        <v>148</v>
      </c>
      <c s="4" r="B10"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150</v>
      </c>
      <c s="2" r="B1" t="s">
        <v>1</v>
      </c>
    </row>
    <row r="2" spans="1:2">
      <c s="2" r="B2" t="s">
        <v>2</v>
      </c>
    </row>
    <row r="3" spans="1:2">
      <c s="3" r="A3" t="s">
        <v>116</v>
      </c>
    </row>
    <row r="4" spans="1:2">
      <c s="4" r="A4" t="s">
        <v>151</v>
      </c>
      <c s="4" r="B4" t="s">
        <v>152</v>
      </c>
    </row>
    <row r="5" spans="1:2">
      <c s="4" r="A5" t="s">
        <v>153</v>
      </c>
      <c s="4" r="B5" t="s">
        <v>154</v>
      </c>
    </row>
    <row r="6" spans="1:2">
      <c s="4" r="A6" t="s">
        <v>155</v>
      </c>
      <c s="4" r="B6"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19</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0</v>
      </c>
      <c s="2" r="B1" t="s">
        <v>1</v>
      </c>
    </row>
    <row r="2" spans="1:2">
      <c s="2" r="B2" t="s">
        <v>2</v>
      </c>
    </row>
    <row r="3" spans="1:2">
      <c s="3" r="A3" t="s">
        <v>122</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31</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7723</v>
      </c>
      <c s="7" r="C3" t="n">
        <v>58060</v>
      </c>
    </row>
    <row r="4" spans="1:3">
      <c s="4" r="A4" t="s">
        <v>28</v>
      </c>
      <c s="5" r="B4" t="n">
        <v>365</v>
      </c>
      <c s="5" r="C4" t="n">
        <v>796</v>
      </c>
    </row>
    <row r="5" spans="1:3">
      <c s="4" r="A5" t="s">
        <v>29</v>
      </c>
      <c s="5" r="B5" t="n">
        <v>38088</v>
      </c>
      <c s="5" r="C5" t="n">
        <v>58856</v>
      </c>
    </row>
    <row r="6" spans="1:3">
      <c s="4" r="A6" t="s">
        <v>30</v>
      </c>
      <c s="5" r="B6" t="n">
        <v>5513</v>
      </c>
      <c s="5" r="C6" t="n">
        <v>4878</v>
      </c>
    </row>
    <row r="7" spans="1:3">
      <c s="4" r="A7" t="s">
        <v>31</v>
      </c>
      <c s="5" r="B7" t="n">
        <v>510</v>
      </c>
      <c s="5" r="C7" t="n">
        <v>510</v>
      </c>
    </row>
    <row r="8" spans="1:3">
      <c s="4" r="A8" t="s">
        <v>32</v>
      </c>
      <c s="5" r="B8" t="n">
        <v>1053</v>
      </c>
      <c s="5" r="C8" t="n">
        <v>651</v>
      </c>
    </row>
    <row r="9" spans="1:3">
      <c s="4" r="A9" t="s">
        <v>33</v>
      </c>
      <c s="5" r="B9" t="n">
        <v>137</v>
      </c>
      <c s="5" r="C9" t="n">
        <v>604</v>
      </c>
    </row>
    <row r="10" spans="1:3">
      <c s="4" r="A10" t="s">
        <v>34</v>
      </c>
      <c s="5" r="B10" t="n">
        <v>45301</v>
      </c>
      <c s="5" r="C10" t="n">
        <v>65499</v>
      </c>
    </row>
    <row r="11" spans="1:3">
      <c s="3" r="A11" t="s">
        <v>35</v>
      </c>
    </row>
    <row r="12" spans="1:3">
      <c s="4" r="A12" t="s">
        <v>36</v>
      </c>
      <c s="5" r="B12" t="n">
        <v>2001</v>
      </c>
      <c s="5" r="C12" t="n">
        <v>4886</v>
      </c>
    </row>
    <row r="13" spans="1:3">
      <c s="4" r="A13" t="s">
        <v>37</v>
      </c>
      <c s="5" r="B13" t="n">
        <v>2449</v>
      </c>
      <c s="5" r="C13" t="n">
        <v>1683</v>
      </c>
    </row>
    <row r="14" spans="1:3">
      <c s="4" r="A14" t="s">
        <v>38</v>
      </c>
      <c s="5" r="B14" t="n">
        <v>225</v>
      </c>
      <c s="5" r="C14" t="n">
        <v>219</v>
      </c>
    </row>
    <row r="15" spans="1:3">
      <c s="4" r="A15" t="s">
        <v>39</v>
      </c>
      <c s="5" r="B15" t="n">
        <v>379</v>
      </c>
      <c s="5" r="C15" t="n">
        <v>407</v>
      </c>
    </row>
    <row r="16" spans="1:3">
      <c s="4" r="A16" t="s">
        <v>40</v>
      </c>
      <c s="5" r="B16" t="n">
        <v>583</v>
      </c>
      <c s="5" r="C16" t="n">
        <v>405</v>
      </c>
    </row>
    <row r="17" spans="1:3">
      <c s="4" r="A17" t="s">
        <v>41</v>
      </c>
      <c s="5" r="B17" t="n">
        <v>1053</v>
      </c>
      <c s="5" r="C17" t="n">
        <v>651</v>
      </c>
    </row>
    <row r="18" spans="1:3">
      <c s="4" r="A18" t="s">
        <v>42</v>
      </c>
      <c s="5" r="B18" t="n">
        <v>6690</v>
      </c>
      <c s="5" r="C18" t="n">
        <v>8251</v>
      </c>
    </row>
    <row r="19" spans="1:3">
      <c s="4" r="A19" t="s">
        <v>43</v>
      </c>
      <c s="5" r="B19" t="n">
        <v>381</v>
      </c>
      <c s="5" r="C19" t="n">
        <v>379</v>
      </c>
    </row>
    <row r="20" spans="1:3">
      <c s="4" r="A20" t="s">
        <v>44</v>
      </c>
      <c s="5" r="B20" t="n">
        <v>1147</v>
      </c>
      <c s="5" r="C20" t="n">
        <v>1318</v>
      </c>
    </row>
    <row r="21" spans="1:3">
      <c s="4" r="A21" t="s">
        <v>45</v>
      </c>
      <c s="5" r="B21" t="n">
        <v>907</v>
      </c>
      <c s="5" r="C21" t="n">
        <v>1345</v>
      </c>
    </row>
    <row r="22" spans="1:3">
      <c s="4" r="A22" t="s">
        <v>46</v>
      </c>
      <c s="7" r="B22" t="n">
        <v>9125</v>
      </c>
      <c s="7" r="C22" t="n">
        <v>11293</v>
      </c>
    </row>
    <row r="23" spans="1:3">
      <c s="4" r="A23" t="s">
        <v>47</v>
      </c>
      <c s="4" r="B23" t="s">
        <v>48</v>
      </c>
      <c s="4" r="C23" t="s">
        <v>48</v>
      </c>
    </row>
    <row r="24" spans="1:3">
      <c s="3" r="A24" t="s">
        <v>49</v>
      </c>
    </row>
    <row r="25" spans="1:3">
      <c s="4" r="A25" t="s">
        <v>50</v>
      </c>
      <c s="4" r="B25" t="s">
        <v>48</v>
      </c>
      <c s="4" r="C25" t="s">
        <v>48</v>
      </c>
    </row>
    <row r="26" spans="1:3">
      <c s="4" r="A26" t="s">
        <v>51</v>
      </c>
      <c s="7" r="B26" t="n">
        <v>132</v>
      </c>
      <c s="7" r="C26" t="n">
        <v>127</v>
      </c>
    </row>
    <row r="27" spans="1:3">
      <c s="4" r="A27" t="s">
        <v>52</v>
      </c>
      <c s="5" r="B27" t="n">
        <v>193260</v>
      </c>
      <c s="5" r="C27" t="n">
        <v>187620</v>
      </c>
    </row>
    <row r="28" spans="1:3">
      <c s="4" r="A28" t="s">
        <v>53</v>
      </c>
      <c s="5" r="B28" t="n">
        <v>-157216</v>
      </c>
      <c s="5" r="C28" t="n">
        <v>-133541</v>
      </c>
    </row>
    <row r="29" spans="1:3">
      <c s="4" r="A29" t="s">
        <v>54</v>
      </c>
      <c s="5" r="B29" t="n">
        <v>36176</v>
      </c>
      <c s="5" r="C29" t="n">
        <v>54206</v>
      </c>
    </row>
    <row r="30" spans="1:3">
      <c s="4" r="A30" t="s">
        <v>55</v>
      </c>
      <c s="7" r="B30" t="n">
        <v>45301</v>
      </c>
      <c s="7" r="C30" t="n">
        <v>65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6</v>
      </c>
      <c s="2" r="B1" t="s">
        <v>177</v>
      </c>
      <c s="2" r="C1" t="s">
        <v>178</v>
      </c>
      <c s="2" r="D1" t="s">
        <v>2</v>
      </c>
      <c s="2" r="E1" t="s">
        <v>25</v>
      </c>
    </row>
    <row r="2" spans="1:5">
      <c s="3" r="A2" t="s">
        <v>179</v>
      </c>
    </row>
    <row r="3" spans="1:5">
      <c s="4" r="A3" t="s">
        <v>180</v>
      </c>
      <c s="7" r="C3" t="n">
        <v>70115</v>
      </c>
    </row>
    <row r="4" spans="1:5">
      <c s="4" r="A4" t="s">
        <v>181</v>
      </c>
      <c s="7" r="C4" t="n">
        <v>61277</v>
      </c>
    </row>
    <row r="5" spans="1:5">
      <c s="4" r="A5" t="s">
        <v>182</v>
      </c>
      <c s="5" r="C5" t="n">
        <v>5158407</v>
      </c>
    </row>
    <row r="6" spans="1:5">
      <c s="4" r="A6" t="s">
        <v>183</v>
      </c>
      <c s="5" r="C6" t="n">
        <v>44531</v>
      </c>
      <c s="5" r="D6" t="n">
        <v>156138</v>
      </c>
      <c s="5" r="E6" t="n">
        <v>156138</v>
      </c>
    </row>
    <row r="7" spans="1:5">
      <c s="4" r="A7" t="s">
        <v>184</v>
      </c>
      <c s="5" r="C7" t="n">
        <v>5839</v>
      </c>
    </row>
    <row r="8" spans="1:5">
      <c s="4" r="A8" t="s">
        <v>52</v>
      </c>
      <c s="7" r="D8" t="n">
        <v>193260</v>
      </c>
      <c s="7" r="E8" t="n">
        <v>187620</v>
      </c>
    </row>
    <row r="9" spans="1:5">
      <c s="4" r="A9" t="s">
        <v>63</v>
      </c>
      <c s="5" r="C9" t="n">
        <v>100000000</v>
      </c>
      <c s="5" r="D9" t="n">
        <v>100000000</v>
      </c>
      <c s="5" r="E9" t="n">
        <v>100000000</v>
      </c>
    </row>
    <row r="10" spans="1:5">
      <c s="4" r="A10" t="s">
        <v>185</v>
      </c>
      <c s="5" r="C10" t="n">
        <v>10000000</v>
      </c>
      <c s="5" r="D10" t="n">
        <v>10000000</v>
      </c>
      <c s="5" r="E10" t="n">
        <v>10000000</v>
      </c>
    </row>
    <row r="11" spans="1:5">
      <c s="4" r="A11" t="s">
        <v>186</v>
      </c>
    </row>
    <row r="12" spans="1:5">
      <c s="3" r="A12" t="s">
        <v>179</v>
      </c>
    </row>
    <row r="13" spans="1:5">
      <c s="4" r="A13" t="s">
        <v>187</v>
      </c>
      <c s="5" r="C13" t="n">
        <v>5909091</v>
      </c>
    </row>
    <row r="14" spans="1:5">
      <c s="4" r="A14" t="s">
        <v>188</v>
      </c>
      <c s="7" r="C14" t="n">
        <v>11</v>
      </c>
    </row>
    <row r="15" spans="1:5">
      <c s="4" r="A15" t="s">
        <v>180</v>
      </c>
      <c s="7" r="C15" t="n">
        <v>65000</v>
      </c>
    </row>
    <row r="16" spans="1:5">
      <c s="4" r="A16" t="s">
        <v>189</v>
      </c>
      <c s="7" r="C16" t="n">
        <v>11100</v>
      </c>
    </row>
    <row r="17" spans="1:5">
      <c s="4" r="A17" t="s">
        <v>190</v>
      </c>
      <c s="5" r="C17" t="n">
        <v>1009115</v>
      </c>
    </row>
    <row r="18" spans="1:5">
      <c s="4" r="A18" t="s">
        <v>191</v>
      </c>
    </row>
    <row r="19" spans="1:5">
      <c s="3" r="A19" t="s">
        <v>179</v>
      </c>
    </row>
    <row r="20" spans="1:5">
      <c s="4" r="A20" t="s">
        <v>187</v>
      </c>
      <c s="5" r="B20" t="n">
        <v>465000</v>
      </c>
    </row>
    <row r="21" spans="1:5">
      <c s="4" r="A21" t="s">
        <v>188</v>
      </c>
      <c s="7" r="B21" t="n">
        <v>11</v>
      </c>
    </row>
    <row r="22" spans="1:5">
      <c s="4" r="A22" t="s">
        <v>180</v>
      </c>
      <c s="7" r="B22" t="n">
        <v>5115</v>
      </c>
    </row>
    <row r="23" spans="1:5">
      <c s="4" r="A23" t="s">
        <v>192</v>
      </c>
    </row>
    <row r="24" spans="1:5">
      <c s="3" r="A24" t="s">
        <v>179</v>
      </c>
    </row>
    <row r="25" spans="1:5">
      <c s="4" r="A25" t="s">
        <v>52</v>
      </c>
      <c s="7" r="C25" t="n">
        <v>490</v>
      </c>
    </row>
    <row r="26" spans="1:5">
      <c s="4" r="A26" t="s">
        <v>193</v>
      </c>
    </row>
    <row r="27" spans="1:5">
      <c s="3" r="A27" t="s">
        <v>179</v>
      </c>
    </row>
    <row r="28" spans="1:5">
      <c s="4" r="A28" t="s">
        <v>52</v>
      </c>
      <c s="7" r="C28" t="n">
        <v>6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4</v>
      </c>
      <c s="2" r="B1" t="s">
        <v>2</v>
      </c>
      <c s="2" r="C1" t="s">
        <v>25</v>
      </c>
    </row>
    <row r="2" spans="1:3">
      <c s="3" r="A2" t="s">
        <v>195</v>
      </c>
    </row>
    <row r="3" spans="1:3">
      <c s="4" r="A3" t="s">
        <v>196</v>
      </c>
      <c s="7" r="B3" t="n">
        <v>5513</v>
      </c>
      <c s="7" r="C3" t="n">
        <v>4878</v>
      </c>
    </row>
    <row r="4" spans="1:3">
      <c s="4" r="A4" t="s">
        <v>197</v>
      </c>
    </row>
    <row r="5" spans="1:3">
      <c s="3" r="A5" t="s">
        <v>195</v>
      </c>
    </row>
    <row r="6" spans="1:3">
      <c s="4" r="A6" t="s">
        <v>196</v>
      </c>
      <c s="5" r="B6" t="n">
        <v>5504</v>
      </c>
      <c s="5" r="C6" t="n">
        <v>4866</v>
      </c>
    </row>
    <row r="7" spans="1:3">
      <c s="4" r="A7" t="s">
        <v>198</v>
      </c>
    </row>
    <row r="8" spans="1:3">
      <c s="3" r="A8" t="s">
        <v>195</v>
      </c>
    </row>
    <row r="9" spans="1:3">
      <c s="4" r="A9" t="s">
        <v>196</v>
      </c>
      <c s="7" r="B9" t="n">
        <v>9</v>
      </c>
      <c s="7" r="C9" t="n">
        <v>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9</v>
      </c>
      <c s="2" r="B1" t="s">
        <v>1</v>
      </c>
    </row>
    <row r="2" spans="1:4">
      <c s="2" r="B2" t="s">
        <v>2</v>
      </c>
      <c s="2" r="C2" t="s">
        <v>68</v>
      </c>
      <c s="2" r="D2" t="s">
        <v>25</v>
      </c>
    </row>
    <row r="3" spans="1:4">
      <c s="3" r="A3" t="s">
        <v>200</v>
      </c>
    </row>
    <row r="4" spans="1:4">
      <c s="4" r="A4" t="s">
        <v>201</v>
      </c>
      <c s="7" r="B4" t="n">
        <v>31750000</v>
      </c>
      <c s="7" r="D4" t="n">
        <v>49750000</v>
      </c>
    </row>
    <row r="5" spans="1:4">
      <c s="4" r="A5" t="s">
        <v>202</v>
      </c>
    </row>
    <row r="6" spans="1:4">
      <c s="3" r="A6" t="s">
        <v>200</v>
      </c>
    </row>
    <row r="7" spans="1:4">
      <c s="4" r="A7" t="s">
        <v>203</v>
      </c>
      <c s="5" r="B7" t="n">
        <v>0</v>
      </c>
      <c s="7" r="C7" t="n">
        <v>0</v>
      </c>
    </row>
    <row r="8" spans="1:4">
      <c s="4" r="A8" t="s">
        <v>204</v>
      </c>
    </row>
    <row r="9" spans="1:4">
      <c s="3" r="A9" t="s">
        <v>200</v>
      </c>
    </row>
    <row r="10" spans="1:4">
      <c s="4" r="A10" t="s">
        <v>205</v>
      </c>
      <c s="5" r="B10" t="n">
        <v>0</v>
      </c>
      <c s="5" r="D10" t="n">
        <v>0</v>
      </c>
    </row>
    <row r="11" spans="1:4">
      <c s="4" r="A11" t="s">
        <v>206</v>
      </c>
      <c s="5" r="B11" t="n">
        <v>0</v>
      </c>
      <c s="5" r="D11" t="n">
        <v>0</v>
      </c>
    </row>
    <row r="12" spans="1:4">
      <c s="4" r="A12" t="s">
        <v>207</v>
      </c>
      <c s="5" r="B12" t="n">
        <v>0</v>
      </c>
    </row>
    <row r="13" spans="1:4">
      <c s="4" r="A13" t="s">
        <v>208</v>
      </c>
    </row>
    <row r="14" spans="1:4">
      <c s="3" r="A14" t="s">
        <v>200</v>
      </c>
    </row>
    <row r="15" spans="1:4">
      <c s="4" r="A15" t="s">
        <v>205</v>
      </c>
      <c s="5" r="B15" t="n">
        <v>0</v>
      </c>
      <c s="5" r="D15" t="n">
        <v>0</v>
      </c>
    </row>
    <row r="16" spans="1:4">
      <c s="4" r="A16" t="s">
        <v>206</v>
      </c>
      <c s="5" r="B16" t="n">
        <v>0</v>
      </c>
      <c s="5" r="D16" t="n">
        <v>0</v>
      </c>
    </row>
    <row r="17" spans="1:4">
      <c s="4" r="A17" t="s">
        <v>201</v>
      </c>
      <c s="5" r="B17" t="n">
        <v>31750000</v>
      </c>
      <c s="5" r="D17" t="n">
        <v>49750000</v>
      </c>
    </row>
    <row r="18" spans="1:4">
      <c s="4" r="A18" t="s">
        <v>209</v>
      </c>
    </row>
    <row r="19" spans="1:4">
      <c s="3" r="A19" t="s">
        <v>200</v>
      </c>
    </row>
    <row r="20" spans="1:4">
      <c s="4" r="A20" t="s">
        <v>205</v>
      </c>
      <c s="5" r="B20" t="n">
        <v>0</v>
      </c>
      <c s="5" r="D20" t="n">
        <v>0</v>
      </c>
    </row>
    <row r="21" spans="1:4">
      <c s="4" r="A21" t="s">
        <v>206</v>
      </c>
      <c s="5" r="B21" t="n">
        <v>0</v>
      </c>
      <c s="5" r="D21" t="n">
        <v>0</v>
      </c>
    </row>
    <row r="22" spans="1:4">
      <c s="4" r="A22" t="s">
        <v>210</v>
      </c>
    </row>
    <row r="23" spans="1:4">
      <c s="3" r="A23" t="s">
        <v>200</v>
      </c>
    </row>
    <row r="24" spans="1:4">
      <c s="4" r="A24" t="s">
        <v>201</v>
      </c>
      <c s="5" r="B24" t="n">
        <v>5973000</v>
      </c>
    </row>
    <row r="25" spans="1:4">
      <c s="4" r="A25" t="s">
        <v>211</v>
      </c>
    </row>
    <row r="26" spans="1:4">
      <c s="3" r="A26" t="s">
        <v>200</v>
      </c>
    </row>
    <row r="27" spans="1:4">
      <c s="4" r="A27" t="s">
        <v>201</v>
      </c>
      <c s="5" r="B27" t="n">
        <v>31750000</v>
      </c>
      <c s="5" r="D27" t="n">
        <v>49750000</v>
      </c>
    </row>
    <row r="28" spans="1:4">
      <c s="4" r="A28" t="s">
        <v>212</v>
      </c>
    </row>
    <row r="29" spans="1:4">
      <c s="3" r="A29" t="s">
        <v>200</v>
      </c>
    </row>
    <row r="30" spans="1:4">
      <c s="4" r="A30" t="s">
        <v>201</v>
      </c>
      <c s="7" r="B30" t="n">
        <v>31750000</v>
      </c>
      <c s="7" r="D30" t="n">
        <v>4975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25</v>
      </c>
    </row>
    <row r="2" spans="1:3">
      <c s="3" r="A2" t="s">
        <v>214</v>
      </c>
    </row>
    <row r="3" spans="1:3">
      <c s="4" r="A3" t="s">
        <v>201</v>
      </c>
      <c s="7" r="B3" t="n">
        <v>31750</v>
      </c>
      <c s="7" r="C3" t="n">
        <v>49750</v>
      </c>
    </row>
    <row r="4" spans="1:3">
      <c s="4" r="A4" t="s">
        <v>211</v>
      </c>
    </row>
    <row r="5" spans="1:3">
      <c s="3" r="A5" t="s">
        <v>214</v>
      </c>
    </row>
    <row r="6" spans="1:3">
      <c s="4" r="A6" t="s">
        <v>201</v>
      </c>
      <c s="5" r="B6" t="n">
        <v>31750</v>
      </c>
      <c s="5" r="C6" t="n">
        <v>49750</v>
      </c>
    </row>
    <row r="7" spans="1:3">
      <c s="4" r="A7" t="s">
        <v>208</v>
      </c>
    </row>
    <row r="8" spans="1:3">
      <c s="3" r="A8" t="s">
        <v>214</v>
      </c>
    </row>
    <row r="9" spans="1:3">
      <c s="4" r="A9" t="s">
        <v>201</v>
      </c>
      <c s="5" r="B9" t="n">
        <v>31750</v>
      </c>
      <c s="5" r="C9" t="n">
        <v>49750</v>
      </c>
    </row>
    <row r="10" spans="1:3">
      <c s="4" r="A10" t="s">
        <v>215</v>
      </c>
    </row>
    <row r="11" spans="1:3">
      <c s="3" r="A11" t="s">
        <v>214</v>
      </c>
    </row>
    <row r="12" spans="1:3">
      <c s="4" r="A12" t="s">
        <v>201</v>
      </c>
      <c s="7" r="B12" t="n">
        <v>31750</v>
      </c>
      <c s="7" r="C12" t="n">
        <v>497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6</v>
      </c>
      <c s="2" r="B1" t="s">
        <v>2</v>
      </c>
      <c s="2" r="C1" t="s">
        <v>25</v>
      </c>
    </row>
    <row r="2" spans="1:3">
      <c s="3" r="A2" t="s">
        <v>217</v>
      </c>
    </row>
    <row r="3" spans="1:3">
      <c s="4" r="A3" t="s">
        <v>218</v>
      </c>
      <c s="7" r="B3" t="n">
        <v>630</v>
      </c>
      <c s="7" r="C3" t="n">
        <v>630</v>
      </c>
    </row>
    <row r="4" spans="1:3">
      <c s="4" r="A4" t="s">
        <v>219</v>
      </c>
      <c s="5" r="B4" t="n">
        <v>-120</v>
      </c>
      <c s="5" r="C4" t="n">
        <v>-120</v>
      </c>
    </row>
    <row r="5" spans="1:3">
      <c s="4" r="A5" t="s">
        <v>220</v>
      </c>
      <c s="5" r="B5" t="n">
        <v>510</v>
      </c>
      <c s="5" r="C5" t="n">
        <v>510</v>
      </c>
    </row>
    <row r="6" spans="1:3">
      <c s="4" r="A6" t="s">
        <v>202</v>
      </c>
    </row>
    <row r="7" spans="1:3">
      <c s="3" r="A7" t="s">
        <v>217</v>
      </c>
    </row>
    <row r="8" spans="1:3">
      <c s="4" r="A8" t="s">
        <v>218</v>
      </c>
      <c s="5" r="B8" t="n">
        <v>630</v>
      </c>
      <c s="5" r="C8" t="n">
        <v>630</v>
      </c>
    </row>
    <row r="9" spans="1:3">
      <c s="4" r="A9" t="s">
        <v>219</v>
      </c>
      <c s="5" r="B9" t="n">
        <v>-120</v>
      </c>
      <c s="5" r="C9" t="n">
        <v>-120</v>
      </c>
    </row>
    <row r="10" spans="1:3">
      <c s="4" r="A10" t="s">
        <v>220</v>
      </c>
      <c s="7" r="B10" t="n">
        <v>510</v>
      </c>
      <c s="7" r="C10" t="n">
        <v>5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1</v>
      </c>
      <c s="2" r="B1" t="s">
        <v>67</v>
      </c>
      <c s="2" r="D1" t="s">
        <v>1</v>
      </c>
    </row>
    <row r="2" spans="1:5">
      <c s="2" r="B2" t="s">
        <v>2</v>
      </c>
      <c s="2" r="C2" t="s">
        <v>68</v>
      </c>
      <c s="2" r="D2" t="s">
        <v>2</v>
      </c>
      <c s="2" r="E2" t="s">
        <v>68</v>
      </c>
    </row>
    <row r="3" spans="1:5">
      <c s="4" r="A3" t="s">
        <v>222</v>
      </c>
    </row>
    <row r="4" spans="1:5">
      <c s="3" r="A4" t="s">
        <v>223</v>
      </c>
    </row>
    <row r="5" spans="1:5">
      <c s="4" r="A5" t="s">
        <v>224</v>
      </c>
      <c s="5" r="C5" t="n">
        <v>4558483</v>
      </c>
      <c s="5" r="E5" t="n">
        <v>4558483</v>
      </c>
    </row>
    <row r="6" spans="1:5">
      <c s="4" r="A6" t="s">
        <v>225</v>
      </c>
    </row>
    <row r="7" spans="1:5">
      <c s="3" r="A7" t="s">
        <v>223</v>
      </c>
    </row>
    <row r="8" spans="1:5">
      <c s="4" r="A8" t="s">
        <v>224</v>
      </c>
      <c s="5" r="B8" t="n">
        <v>1233494</v>
      </c>
      <c s="5" r="C8" t="n">
        <v>553982</v>
      </c>
      <c s="5" r="D8" t="n">
        <v>1233494</v>
      </c>
      <c s="5" r="E8" t="n">
        <v>553982</v>
      </c>
    </row>
    <row r="9" spans="1:5">
      <c s="4" r="A9" t="s">
        <v>226</v>
      </c>
    </row>
    <row r="10" spans="1:5">
      <c s="3" r="A10" t="s">
        <v>223</v>
      </c>
    </row>
    <row r="11" spans="1:5">
      <c s="4" r="A11" t="s">
        <v>224</v>
      </c>
      <c s="5" r="B11" t="n">
        <v>170102</v>
      </c>
      <c s="5" r="C11" t="n">
        <v>168543</v>
      </c>
      <c s="5" r="D11" t="n">
        <v>170102</v>
      </c>
      <c s="5" r="E11" t="n">
        <v>1685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s="1" r="A1" t="s">
        <v>227</v>
      </c>
      <c s="2" r="B1" t="s">
        <v>67</v>
      </c>
      <c s="2" r="C1" t="s">
        <v>1</v>
      </c>
    </row>
    <row r="2" spans="1:3">
      <c s="2" r="B2" t="s">
        <v>2</v>
      </c>
      <c s="2" r="C2" t="s">
        <v>2</v>
      </c>
    </row>
    <row r="3" spans="1:3">
      <c s="3" r="A3" t="s">
        <v>119</v>
      </c>
    </row>
    <row r="4" spans="1:3">
      <c s="4" r="A4" t="s">
        <v>228</v>
      </c>
      <c s="5" r="B4" t="n">
        <v>0</v>
      </c>
      <c s="5" r="C4"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25</v>
      </c>
    </row>
    <row r="2" spans="1:3">
      <c s="3" r="A2" t="s">
        <v>230</v>
      </c>
    </row>
    <row r="3" spans="1:3">
      <c s="4" r="A3" t="s">
        <v>231</v>
      </c>
      <c s="7" r="B3" t="n">
        <v>13070</v>
      </c>
      <c s="7" r="C3" t="n">
        <v>11253</v>
      </c>
    </row>
    <row r="4" spans="1:3">
      <c s="4" r="A4" t="s">
        <v>232</v>
      </c>
      <c s="5" r="B4" t="n">
        <v>-7557</v>
      </c>
      <c s="5" r="C4" t="n">
        <v>-6375</v>
      </c>
    </row>
    <row r="5" spans="1:3">
      <c s="4" r="A5" t="s">
        <v>30</v>
      </c>
      <c s="5" r="B5" t="n">
        <v>5513</v>
      </c>
      <c s="5" r="C5" t="n">
        <v>4878</v>
      </c>
    </row>
    <row r="6" spans="1:3">
      <c s="4" r="A6" t="s">
        <v>233</v>
      </c>
    </row>
    <row r="7" spans="1:3">
      <c s="3" r="A7" t="s">
        <v>230</v>
      </c>
    </row>
    <row r="8" spans="1:3">
      <c s="4" r="A8" t="s">
        <v>231</v>
      </c>
      <c s="5" r="B8" t="n">
        <v>531</v>
      </c>
      <c s="5" r="C8" t="n">
        <v>467</v>
      </c>
    </row>
    <row r="9" spans="1:3">
      <c s="4" r="A9" t="s">
        <v>234</v>
      </c>
    </row>
    <row r="10" spans="1:3">
      <c s="3" r="A10" t="s">
        <v>230</v>
      </c>
    </row>
    <row r="11" spans="1:3">
      <c s="4" r="A11" t="s">
        <v>231</v>
      </c>
      <c s="5" r="B11" t="n">
        <v>4292</v>
      </c>
      <c s="5" r="C11" t="n">
        <v>2978</v>
      </c>
    </row>
    <row r="12" spans="1:3">
      <c s="4" r="A12" t="s">
        <v>235</v>
      </c>
    </row>
    <row r="13" spans="1:3">
      <c s="3" r="A13" t="s">
        <v>230</v>
      </c>
    </row>
    <row r="14" spans="1:3">
      <c s="4" r="A14" t="s">
        <v>231</v>
      </c>
      <c s="5" r="B14" t="n">
        <v>7682</v>
      </c>
      <c s="5" r="C14" t="n">
        <v>7503</v>
      </c>
    </row>
    <row r="15" spans="1:3">
      <c s="4" r="A15" t="s">
        <v>236</v>
      </c>
    </row>
    <row r="16" spans="1:3">
      <c s="3" r="A16" t="s">
        <v>230</v>
      </c>
    </row>
    <row r="17" spans="1:3">
      <c s="4" r="A17" t="s">
        <v>231</v>
      </c>
      <c s="5" r="B17" t="n">
        <v>469</v>
      </c>
      <c s="5" r="C17" t="n">
        <v>270</v>
      </c>
    </row>
    <row r="18" spans="1:3">
      <c s="4" r="A18" t="s">
        <v>237</v>
      </c>
    </row>
    <row r="19" spans="1:3">
      <c s="3" r="A19" t="s">
        <v>230</v>
      </c>
    </row>
    <row r="20" spans="1:3">
      <c s="4" r="A20" t="s">
        <v>231</v>
      </c>
      <c s="7" r="B20" t="n">
        <v>96</v>
      </c>
      <c s="7" r="C20" t="n">
        <v>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8</v>
      </c>
      <c s="2" r="B1" t="s">
        <v>67</v>
      </c>
      <c s="2" r="D1" t="s">
        <v>1</v>
      </c>
    </row>
    <row r="2" spans="1:5">
      <c s="2" r="B2" t="s">
        <v>2</v>
      </c>
      <c s="2" r="C2" t="s">
        <v>68</v>
      </c>
      <c s="2" r="D2" t="s">
        <v>2</v>
      </c>
      <c s="2" r="E2" t="s">
        <v>68</v>
      </c>
    </row>
    <row r="3" spans="1:5">
      <c s="3" r="A3" t="s">
        <v>122</v>
      </c>
    </row>
    <row r="4" spans="1:5">
      <c s="4" r="A4" t="s">
        <v>239</v>
      </c>
      <c s="7" r="B4" t="n">
        <v>414</v>
      </c>
      <c s="7" r="C4" t="n">
        <v>169</v>
      </c>
      <c s="7" r="D4" t="n">
        <v>1182</v>
      </c>
      <c s="7" r="E4" t="n">
        <v>4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80"/>
    <col customWidth="1" max="5" min="5" width="14"/>
    <col customWidth="1" max="6" min="6" width="14"/>
  </cols>
  <sheetData>
    <row r="1" spans="1:6">
      <c s="1" r="A1" t="s">
        <v>240</v>
      </c>
      <c s="2" r="B1" t="s">
        <v>67</v>
      </c>
      <c s="2" r="D1" t="s">
        <v>1</v>
      </c>
    </row>
    <row r="2" spans="1:6">
      <c s="2" r="B2" t="s">
        <v>2</v>
      </c>
      <c s="2" r="C2" t="s">
        <v>68</v>
      </c>
      <c s="2" r="D2" t="s">
        <v>2</v>
      </c>
      <c s="2" r="E2" t="s">
        <v>68</v>
      </c>
      <c s="2" r="F2" t="s">
        <v>25</v>
      </c>
    </row>
    <row r="3" spans="1:6">
      <c s="3" r="A3" t="s">
        <v>241</v>
      </c>
    </row>
    <row r="4" spans="1:6">
      <c s="4" r="A4" t="s">
        <v>242</v>
      </c>
      <c s="7" r="B4" t="n">
        <v>266000</v>
      </c>
      <c s="7" r="C4" t="n">
        <v>275000</v>
      </c>
      <c s="7" r="D4" t="n">
        <v>857000</v>
      </c>
      <c s="7" r="E4" t="n">
        <v>608000</v>
      </c>
    </row>
    <row r="5" spans="1:6">
      <c s="4" r="A5" t="s">
        <v>243</v>
      </c>
      <c s="5" r="B5" t="n">
        <v>5848000</v>
      </c>
      <c s="7" r="C5" t="n">
        <v>13237000</v>
      </c>
      <c s="7" r="D5" t="n">
        <v>17470000</v>
      </c>
      <c s="7" r="E5" t="n">
        <v>21280000</v>
      </c>
    </row>
    <row r="6" spans="1:6">
      <c s="4" r="A6" t="s">
        <v>244</v>
      </c>
    </row>
    <row r="7" spans="1:6">
      <c s="3" r="A7" t="s">
        <v>241</v>
      </c>
    </row>
    <row r="8" spans="1:6">
      <c s="4" r="A8" t="s">
        <v>245</v>
      </c>
      <c s="5" r="D8" t="n">
        <v>2023</v>
      </c>
    </row>
    <row r="9" spans="1:6">
      <c s="4" r="A9" t="s">
        <v>246</v>
      </c>
    </row>
    <row r="10" spans="1:6">
      <c s="3" r="A10" t="s">
        <v>241</v>
      </c>
    </row>
    <row r="11" spans="1:6">
      <c s="4" r="A11" t="s">
        <v>243</v>
      </c>
      <c s="7" r="D11" t="n">
        <v>3200000</v>
      </c>
    </row>
    <row r="12" spans="1:6">
      <c s="4" r="A12" t="s">
        <v>247</v>
      </c>
      <c s="5" r="B12" t="n">
        <v>3000000</v>
      </c>
      <c s="5" r="D12" t="n">
        <v>3000000</v>
      </c>
    </row>
    <row r="13" spans="1:6">
      <c s="4" r="A13" t="s">
        <v>248</v>
      </c>
    </row>
    <row r="14" spans="1:6">
      <c s="3" r="A14" t="s">
        <v>241</v>
      </c>
    </row>
    <row r="15" spans="1:6">
      <c s="4" r="A15" t="s">
        <v>243</v>
      </c>
      <c s="5" r="D15" t="n">
        <v>642000</v>
      </c>
    </row>
    <row r="16" spans="1:6">
      <c s="4" r="A16" t="s">
        <v>247</v>
      </c>
      <c s="5" r="B16" t="n">
        <v>300000</v>
      </c>
      <c s="7" r="D16" t="n">
        <v>300000</v>
      </c>
    </row>
    <row r="17" spans="1:6">
      <c s="4" r="A17" t="s">
        <v>249</v>
      </c>
      <c s="4" r="D17" t="s">
        <v>250</v>
      </c>
    </row>
    <row r="18" spans="1:6">
      <c s="4" r="A18" t="s">
        <v>251</v>
      </c>
    </row>
    <row r="19" spans="1:6">
      <c s="3" r="A19" t="s">
        <v>241</v>
      </c>
    </row>
    <row r="20" spans="1:6">
      <c s="4" r="A20" t="s">
        <v>252</v>
      </c>
      <c s="5" r="B20" t="n">
        <v>2000</v>
      </c>
      <c s="7" r="D20" t="n">
        <v>2000</v>
      </c>
    </row>
    <row r="21" spans="1:6">
      <c s="4" r="A21" t="s">
        <v>253</v>
      </c>
    </row>
    <row r="22" spans="1:6">
      <c s="3" r="A22" t="s">
        <v>241</v>
      </c>
    </row>
    <row r="23" spans="1:6">
      <c s="4" r="A23" t="s">
        <v>254</v>
      </c>
      <c s="5" r="D23" t="n">
        <v>3184000</v>
      </c>
    </row>
    <row r="24" spans="1:6">
      <c s="4" r="A24" t="s">
        <v>255</v>
      </c>
    </row>
    <row r="25" spans="1:6">
      <c s="3" r="A25" t="s">
        <v>241</v>
      </c>
    </row>
    <row r="26" spans="1:6">
      <c s="4" r="A26" t="s">
        <v>254</v>
      </c>
      <c s="5" r="D26" t="n">
        <v>996000</v>
      </c>
    </row>
    <row r="27" spans="1:6">
      <c s="4" r="A27" t="s">
        <v>256</v>
      </c>
    </row>
    <row r="28" spans="1:6">
      <c s="3" r="A28" t="s">
        <v>241</v>
      </c>
    </row>
    <row r="29" spans="1:6">
      <c s="4" r="A29" t="s">
        <v>257</v>
      </c>
      <c s="5" r="D29" t="n">
        <v>10000</v>
      </c>
    </row>
    <row r="30" spans="1:6">
      <c s="4" r="A30" t="s">
        <v>258</v>
      </c>
    </row>
    <row r="31" spans="1:6">
      <c s="3" r="A31" t="s">
        <v>241</v>
      </c>
    </row>
    <row r="32" spans="1:6">
      <c s="4" r="A32" t="s">
        <v>243</v>
      </c>
      <c s="5" r="D32" t="n">
        <v>941000</v>
      </c>
    </row>
    <row r="33" spans="1:6">
      <c s="4" r="A33" t="s">
        <v>259</v>
      </c>
      <c s="5" r="D33" t="n">
        <v>250000</v>
      </c>
    </row>
    <row r="34" spans="1:6">
      <c s="4" r="A34" t="s">
        <v>260</v>
      </c>
      <c s="5" r="B34" t="n">
        <v>200000</v>
      </c>
      <c s="5" r="D34" t="n">
        <v>200000</v>
      </c>
    </row>
    <row r="35" spans="1:6">
      <c s="4" r="A35" t="s">
        <v>261</v>
      </c>
    </row>
    <row r="36" spans="1:6">
      <c s="3" r="A36" t="s">
        <v>241</v>
      </c>
    </row>
    <row r="37" spans="1:6">
      <c s="4" r="A37" t="s">
        <v>257</v>
      </c>
      <c s="5" r="D37" t="n">
        <v>20000</v>
      </c>
    </row>
    <row r="38" spans="1:6">
      <c s="4" r="A38" t="s">
        <v>262</v>
      </c>
    </row>
    <row r="39" spans="1:6">
      <c s="3" r="A39" t="s">
        <v>241</v>
      </c>
    </row>
    <row r="40" spans="1:6">
      <c s="4" r="A40" t="s">
        <v>263</v>
      </c>
      <c s="5" r="B40" t="n">
        <v>1100000</v>
      </c>
      <c s="7" r="D40" t="n">
        <v>1100000</v>
      </c>
    </row>
    <row r="41" spans="1:6">
      <c s="4" r="A41" t="s">
        <v>264</v>
      </c>
    </row>
    <row r="42" spans="1:6">
      <c s="3" r="A42" t="s">
        <v>241</v>
      </c>
    </row>
    <row r="43" spans="1:6">
      <c s="4" r="A43" t="s">
        <v>265</v>
      </c>
      <c s="4" r="D43" t="s">
        <v>266</v>
      </c>
    </row>
    <row r="44" spans="1:6">
      <c s="4" r="A44" t="s">
        <v>267</v>
      </c>
      <c s="4" r="D44" t="s">
        <v>268</v>
      </c>
    </row>
    <row r="45" spans="1:6">
      <c s="4" r="A45" t="s">
        <v>269</v>
      </c>
    </row>
    <row r="46" spans="1:6">
      <c s="3" r="A46" t="s">
        <v>241</v>
      </c>
    </row>
    <row r="47" spans="1:6">
      <c s="4" r="A47" t="s">
        <v>265</v>
      </c>
      <c s="4" r="D47" t="s">
        <v>270</v>
      </c>
    </row>
    <row r="48" spans="1:6">
      <c s="4" r="A48" t="s">
        <v>267</v>
      </c>
      <c s="4" r="D48" t="s">
        <v>271</v>
      </c>
    </row>
    <row r="49" spans="1:6">
      <c s="4" r="A49" t="s">
        <v>272</v>
      </c>
    </row>
    <row r="50" spans="1:6">
      <c s="3" r="A50" t="s">
        <v>241</v>
      </c>
    </row>
    <row r="51" spans="1:6">
      <c s="4" r="A51" t="s">
        <v>273</v>
      </c>
      <c s="5" r="B51" t="n">
        <v>137000</v>
      </c>
      <c s="7" r="D51" t="n">
        <v>137000</v>
      </c>
      <c s="7" r="F51" t="n">
        <v>137000</v>
      </c>
    </row>
    <row r="52" spans="1:6">
      <c s="4" r="A52" t="s">
        <v>274</v>
      </c>
    </row>
    <row r="53" spans="1:6">
      <c s="3" r="A53" t="s">
        <v>241</v>
      </c>
    </row>
    <row r="54" spans="1:6">
      <c s="4" r="A54" t="s">
        <v>275</v>
      </c>
      <c s="5" r="D54" t="n">
        <v>377000</v>
      </c>
    </row>
    <row r="55" spans="1:6">
      <c s="4" r="A55" t="s">
        <v>276</v>
      </c>
      <c s="5" r="B55" t="n">
        <v>190000</v>
      </c>
      <c s="5" r="D55" t="n">
        <v>190000</v>
      </c>
    </row>
    <row r="56" spans="1:6">
      <c s="4" r="A56" t="s">
        <v>277</v>
      </c>
    </row>
    <row r="57" spans="1:6">
      <c s="3" r="A57" t="s">
        <v>241</v>
      </c>
    </row>
    <row r="58" spans="1:6">
      <c s="4" r="A58" t="s">
        <v>275</v>
      </c>
      <c s="5" r="D58" t="n">
        <v>93000</v>
      </c>
    </row>
    <row r="59" spans="1:6">
      <c s="4" r="A59" t="s">
        <v>276</v>
      </c>
      <c s="7" r="B59" t="n">
        <v>28000</v>
      </c>
      <c s="5" r="D59" t="n">
        <v>28000</v>
      </c>
    </row>
    <row r="60" spans="1:6">
      <c s="4" r="A60" t="s">
        <v>278</v>
      </c>
      <c s="5" r="D60" t="n">
        <v>150000</v>
      </c>
    </row>
    <row r="61" spans="1:6">
      <c s="4" r="A61" t="s">
        <v>279</v>
      </c>
      <c s="7" r="D61" t="n">
        <v>121000</v>
      </c>
    </row>
    <row r="62" spans="1:6">
      <c s="4" r="A62" t="s">
        <v>280</v>
      </c>
      <c s="4" r="D62" t="s">
        <v>281</v>
      </c>
    </row>
    <row r="63" spans="1:6">
      <c s="4" r="A63" t="s">
        <v>282</v>
      </c>
      <c s="4" r="D63" t="s">
        <v>2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3" r="A2" t="s">
        <v>57</v>
      </c>
    </row>
    <row r="3" spans="1:3">
      <c s="4" r="A3" t="s">
        <v>58</v>
      </c>
      <c s="8" r="B3" t="n">
        <v>0.01</v>
      </c>
      <c s="8" r="C3" t="n">
        <v>0.01</v>
      </c>
    </row>
    <row r="4" spans="1:3">
      <c s="4" r="A4" t="s">
        <v>59</v>
      </c>
      <c s="5" r="B4" t="n">
        <v>10000000</v>
      </c>
      <c s="5" r="C4" t="n">
        <v>10000000</v>
      </c>
    </row>
    <row r="5" spans="1:3">
      <c s="4" r="A5" t="s">
        <v>60</v>
      </c>
      <c s="5" r="B5" t="n">
        <v>0</v>
      </c>
      <c s="5" r="C5" t="n">
        <v>0</v>
      </c>
    </row>
    <row r="6" spans="1:3">
      <c s="4" r="A6" t="s">
        <v>61</v>
      </c>
      <c s="5" r="B6" t="n">
        <v>0</v>
      </c>
      <c s="5" r="C6" t="n">
        <v>0</v>
      </c>
    </row>
    <row r="7" spans="1:3">
      <c s="4" r="A7" t="s">
        <v>62</v>
      </c>
      <c s="8" r="B7" t="n">
        <v>0.01</v>
      </c>
      <c s="8" r="C7" t="n">
        <v>0.01</v>
      </c>
    </row>
    <row r="8" spans="1:3">
      <c s="4" r="A8" t="s">
        <v>63</v>
      </c>
      <c s="5" r="B8" t="n">
        <v>100000000</v>
      </c>
      <c s="5" r="C8" t="n">
        <v>100000000</v>
      </c>
    </row>
    <row r="9" spans="1:3">
      <c s="4" r="A9" t="s">
        <v>64</v>
      </c>
      <c s="5" r="B9" t="n">
        <v>13273470</v>
      </c>
      <c s="5" r="C9" t="n">
        <v>12755012</v>
      </c>
    </row>
    <row r="10" spans="1:3">
      <c s="4" r="A10" t="s">
        <v>65</v>
      </c>
      <c s="5" r="B10" t="n">
        <v>13273470</v>
      </c>
      <c s="5" r="C10" t="n">
        <v>12755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s="1" r="A1" t="s">
        <v>284</v>
      </c>
      <c s="2" r="B1" t="s">
        <v>178</v>
      </c>
      <c s="2" r="C1" t="s">
        <v>285</v>
      </c>
      <c s="2" r="D1" t="s">
        <v>286</v>
      </c>
      <c s="2" r="E1" t="s">
        <v>287</v>
      </c>
      <c s="2" r="F1" t="s">
        <v>2</v>
      </c>
      <c s="2" r="G1" t="s">
        <v>25</v>
      </c>
    </row>
    <row r="2" spans="1:7">
      <c s="3" r="A2" t="s">
        <v>288</v>
      </c>
    </row>
    <row r="3" spans="1:7">
      <c s="4" r="A3" t="s">
        <v>289</v>
      </c>
      <c s="5" r="B3" t="n">
        <v>44531</v>
      </c>
      <c s="5" r="F3" t="n">
        <v>156138</v>
      </c>
      <c s="5" r="G3" t="n">
        <v>156138</v>
      </c>
    </row>
    <row r="4" spans="1:7">
      <c s="4" r="A4" t="s">
        <v>290</v>
      </c>
      <c s="8" r="F4" t="n">
        <v>0.01</v>
      </c>
      <c s="8" r="G4" t="n">
        <v>0.01</v>
      </c>
    </row>
    <row r="5" spans="1:7">
      <c s="4" r="A5" t="s">
        <v>291</v>
      </c>
      <c s="4" r="D5" t="s">
        <v>292</v>
      </c>
    </row>
    <row r="6" spans="1:7">
      <c s="4" r="A6" t="s">
        <v>293</v>
      </c>
      <c s="7" r="D6" t="n">
        <v>117000</v>
      </c>
    </row>
    <row r="7" spans="1:7">
      <c s="4" r="A7" t="s">
        <v>184</v>
      </c>
      <c s="5" r="B7" t="n">
        <v>5839</v>
      </c>
    </row>
    <row r="8" spans="1:7">
      <c s="4" r="A8" t="s">
        <v>294</v>
      </c>
    </row>
    <row r="9" spans="1:7">
      <c s="3" r="A9" t="s">
        <v>288</v>
      </c>
    </row>
    <row r="10" spans="1:7">
      <c s="4" r="A10" t="s">
        <v>289</v>
      </c>
      <c s="5" r="F10" t="n">
        <v>6566</v>
      </c>
    </row>
    <row r="11" spans="1:7">
      <c s="4" r="A11" t="s">
        <v>290</v>
      </c>
      <c s="8" r="F11" t="n">
        <v>7.99</v>
      </c>
    </row>
    <row r="12" spans="1:7">
      <c s="4" r="A12" t="s">
        <v>291</v>
      </c>
      <c s="4" r="F12" t="s">
        <v>292</v>
      </c>
    </row>
    <row r="13" spans="1:7">
      <c s="4" r="A13" t="s">
        <v>293</v>
      </c>
      <c s="7" r="C13" t="n">
        <v>51000</v>
      </c>
    </row>
    <row r="14" spans="1:7">
      <c s="4" r="A14" t="s">
        <v>295</v>
      </c>
      <c s="7" r="C14" t="n">
        <v>1750000</v>
      </c>
    </row>
    <row r="15" spans="1:7">
      <c s="4" r="A15" t="s">
        <v>296</v>
      </c>
      <c s="4" r="C15" t="s">
        <v>297</v>
      </c>
    </row>
    <row r="16" spans="1:7">
      <c s="4" r="A16" t="s">
        <v>298</v>
      </c>
      <c s="4" r="C16" t="s">
        <v>299</v>
      </c>
    </row>
    <row r="17" spans="1:7">
      <c s="4" r="A17" t="s">
        <v>300</v>
      </c>
      <c s="4" r="C17" t="s">
        <v>301</v>
      </c>
    </row>
    <row r="18" spans="1:7">
      <c s="4" r="A18" t="s">
        <v>302</v>
      </c>
      <c s="4" r="C18" t="s">
        <v>303</v>
      </c>
    </row>
    <row r="19" spans="1:7">
      <c s="4" r="A19" t="s">
        <v>304</v>
      </c>
      <c s="4" r="C19" t="s">
        <v>305</v>
      </c>
    </row>
    <row r="20" spans="1:7">
      <c s="4" r="A20" t="s">
        <v>306</v>
      </c>
      <c s="4" r="C20" t="s">
        <v>292</v>
      </c>
    </row>
    <row r="21" spans="1:7">
      <c s="4" r="A21" t="s">
        <v>307</v>
      </c>
    </row>
    <row r="22" spans="1:7">
      <c s="3" r="A22" t="s">
        <v>288</v>
      </c>
    </row>
    <row r="23" spans="1:7">
      <c s="4" r="A23" t="s">
        <v>289</v>
      </c>
      <c s="5" r="D23" t="n">
        <v>161977</v>
      </c>
    </row>
    <row r="24" spans="1:7">
      <c s="4" r="A24" t="s">
        <v>290</v>
      </c>
      <c s="8" r="D24" t="n">
        <v>0.01</v>
      </c>
    </row>
    <row r="25" spans="1:7">
      <c s="4" r="A25" t="s">
        <v>308</v>
      </c>
    </row>
    <row r="26" spans="1:7">
      <c s="3" r="A26" t="s">
        <v>288</v>
      </c>
    </row>
    <row r="27" spans="1:7">
      <c s="4" r="A27" t="s">
        <v>289</v>
      </c>
      <c s="5" r="E27" t="n">
        <v>7398</v>
      </c>
    </row>
    <row r="28" spans="1:7">
      <c s="4" r="A28" t="s">
        <v>290</v>
      </c>
      <c s="8" r="E28" t="n">
        <v>9.75</v>
      </c>
    </row>
    <row r="29" spans="1:7">
      <c s="4" r="A29" t="s">
        <v>309</v>
      </c>
      <c s="4" r="E29" t="s">
        <v>310</v>
      </c>
    </row>
    <row r="30" spans="1:7">
      <c s="4" r="A30" t="s">
        <v>291</v>
      </c>
      <c s="4" r="E30" t="s">
        <v>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311</v>
      </c>
      <c s="2" r="B1" t="s">
        <v>1</v>
      </c>
    </row>
    <row r="2" spans="1:2">
      <c s="2" r="B2" t="s">
        <v>312</v>
      </c>
    </row>
    <row r="3" spans="1:2">
      <c s="3" r="A3" t="s">
        <v>131</v>
      </c>
    </row>
    <row r="4" spans="1:2">
      <c s="4" r="A4" t="s">
        <v>313</v>
      </c>
      <c s="5" r="B4" t="n">
        <v>537683</v>
      </c>
    </row>
    <row r="5" spans="1:2">
      <c s="4" r="A5" t="s">
        <v>314</v>
      </c>
      <c s="5" r="B5" t="n">
        <v>863722</v>
      </c>
    </row>
    <row r="6" spans="1:2">
      <c s="4" r="A6" t="s">
        <v>315</v>
      </c>
      <c s="5" r="B6" t="n">
        <v>-53458</v>
      </c>
    </row>
    <row r="7" spans="1:2">
      <c s="4" r="A7" t="s">
        <v>316</v>
      </c>
      <c s="5" r="B7" t="n">
        <v>-121057</v>
      </c>
    </row>
    <row r="8" spans="1:2">
      <c s="4" r="A8" t="s">
        <v>317</v>
      </c>
      <c s="5" r="B8" t="n">
        <v>1226890</v>
      </c>
    </row>
    <row r="9" spans="1:2">
      <c s="4" r="A9" t="s">
        <v>318</v>
      </c>
      <c s="5" r="B9" t="n">
        <v>1131524</v>
      </c>
    </row>
    <row r="10" spans="1:2">
      <c s="4" r="A10" t="s">
        <v>319</v>
      </c>
      <c s="5" r="B10" t="n">
        <v>290014</v>
      </c>
    </row>
    <row r="11" spans="1:2">
      <c s="4" r="A11" t="s">
        <v>320</v>
      </c>
      <c s="8" r="B11" t="n">
        <v>6.19</v>
      </c>
    </row>
    <row r="12" spans="1:2">
      <c s="4" r="A12" t="s">
        <v>321</v>
      </c>
      <c s="5" r="B12" t="n">
        <v>0</v>
      </c>
    </row>
    <row r="13" spans="1:2">
      <c s="4" r="A13" t="s">
        <v>322</v>
      </c>
      <c s="5" r="B13" t="n">
        <v>0</v>
      </c>
    </row>
    <row r="14" spans="1:2">
      <c s="4" r="A14" t="s">
        <v>323</v>
      </c>
      <c s="9" r="B14" t="n">
        <v>7.51</v>
      </c>
    </row>
    <row r="15" spans="1:2">
      <c s="4" r="A15" t="s">
        <v>324</v>
      </c>
      <c s="9" r="B15" t="n">
        <v>7.47</v>
      </c>
    </row>
    <row r="16" spans="1:2">
      <c s="4" r="A16" t="s">
        <v>325</v>
      </c>
      <c s="8" r="B16" t="n">
        <v>4.41</v>
      </c>
    </row>
    <row r="17" spans="1:2">
      <c s="4" r="A17" t="s">
        <v>326</v>
      </c>
      <c s="4" r="B17" t="s">
        <v>327</v>
      </c>
    </row>
    <row r="18" spans="1:2">
      <c s="4" r="A18" t="s">
        <v>328</v>
      </c>
      <c s="4" r="B18" t="s">
        <v>327</v>
      </c>
    </row>
    <row r="19" spans="1:2">
      <c s="4" r="A19" t="s">
        <v>329</v>
      </c>
      <c s="4" r="B19" t="s">
        <v>330</v>
      </c>
    </row>
    <row r="20" spans="1:2">
      <c s="4" r="A20" t="s">
        <v>331</v>
      </c>
      <c s="7" r="B20" t="n">
        <v>-4361</v>
      </c>
    </row>
    <row r="21" spans="1:2">
      <c s="4" r="A21" t="s">
        <v>332</v>
      </c>
      <c s="5" r="B21" t="n">
        <v>-3955</v>
      </c>
    </row>
    <row r="22" spans="1:2">
      <c s="4" r="A22" t="s">
        <v>333</v>
      </c>
      <c s="7" r="B22" t="n">
        <v>-1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s="1" r="A1" t="s">
        <v>334</v>
      </c>
      <c s="2" r="B1" t="s">
        <v>67</v>
      </c>
      <c s="2" r="D1" t="s">
        <v>1</v>
      </c>
    </row>
    <row r="2" spans="1:5">
      <c s="2" r="B2" t="s">
        <v>2</v>
      </c>
      <c s="2" r="C2" t="s">
        <v>68</v>
      </c>
      <c s="2" r="D2" t="s">
        <v>2</v>
      </c>
      <c s="2" r="E2" t="s">
        <v>68</v>
      </c>
    </row>
    <row r="3" spans="1:5">
      <c s="3" r="A3" t="s">
        <v>335</v>
      </c>
    </row>
    <row r="4" spans="1:5">
      <c s="4" r="A4" t="s">
        <v>336</v>
      </c>
      <c s="7" r="B4" t="n">
        <v>4438</v>
      </c>
      <c s="7" r="D4" t="n">
        <v>4438</v>
      </c>
    </row>
    <row r="5" spans="1:5">
      <c s="4" r="A5" t="s">
        <v>337</v>
      </c>
      <c s="8" r="D5" t="n">
        <v>3.67</v>
      </c>
    </row>
    <row r="6" spans="1:5">
      <c s="4" r="A6" t="s">
        <v>338</v>
      </c>
      <c s="8" r="B6" t="n">
        <v>4.68</v>
      </c>
      <c s="9" r="D6" t="n">
        <v>4.68</v>
      </c>
    </row>
    <row r="7" spans="1:5">
      <c s="4" r="A7" t="s">
        <v>339</v>
      </c>
      <c s="8" r="B7" t="n">
        <v>3.22</v>
      </c>
      <c s="8" r="C7" t="n">
        <v>7.29</v>
      </c>
      <c s="8" r="D7" t="n">
        <v>4.55</v>
      </c>
      <c s="8" r="E7" t="n">
        <v>6.74</v>
      </c>
    </row>
    <row r="8" spans="1:5">
      <c s="4" r="A8" t="s">
        <v>340</v>
      </c>
      <c s="7" r="B8" t="n">
        <v>362</v>
      </c>
      <c s="7" r="C8" t="n">
        <v>168</v>
      </c>
      <c s="7" r="D8" t="n">
        <v>854</v>
      </c>
      <c s="7" r="E8" t="n">
        <v>356</v>
      </c>
    </row>
    <row r="9" spans="1:5">
      <c s="4" r="A9" t="s">
        <v>341</v>
      </c>
    </row>
    <row r="10" spans="1:5">
      <c s="3" r="A10" t="s">
        <v>335</v>
      </c>
    </row>
    <row r="11" spans="1:5">
      <c s="4" r="A11" t="s">
        <v>342</v>
      </c>
      <c s="4" r="D11" t="s">
        <v>343</v>
      </c>
    </row>
    <row r="12" spans="1:5">
      <c s="4" r="A12" t="s">
        <v>340</v>
      </c>
      <c s="5" r="B12" t="n">
        <v>361</v>
      </c>
      <c s="5" r="C12" t="n">
        <v>167</v>
      </c>
      <c s="7" r="D12" t="n">
        <v>851</v>
      </c>
      <c s="5" r="E12" t="n">
        <v>353</v>
      </c>
    </row>
    <row r="13" spans="1:5">
      <c s="4" r="A13" t="s">
        <v>344</v>
      </c>
    </row>
    <row r="14" spans="1:5">
      <c s="3" r="A14" t="s">
        <v>335</v>
      </c>
    </row>
    <row r="15" spans="1:5">
      <c s="4" r="A15" t="s">
        <v>342</v>
      </c>
      <c s="4" r="D15" t="s">
        <v>345</v>
      </c>
    </row>
    <row r="16" spans="1:5">
      <c s="4" r="A16" t="s">
        <v>346</v>
      </c>
      <c s="5" r="B16" t="n">
        <v>5</v>
      </c>
      <c s="7" r="D16" t="n">
        <v>5</v>
      </c>
    </row>
    <row r="17" spans="1:5">
      <c s="4" r="A17" t="s">
        <v>340</v>
      </c>
      <c s="7" r="B17" t="n">
        <v>1</v>
      </c>
      <c s="7" r="C17" t="n">
        <v>1</v>
      </c>
      <c s="7" r="D17" t="n">
        <v>3</v>
      </c>
      <c s="7" r="E17"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347</v>
      </c>
      <c s="2" r="B1" t="s">
        <v>1</v>
      </c>
    </row>
    <row r="2" spans="1:2">
      <c s="2" r="B2" t="s">
        <v>348</v>
      </c>
    </row>
    <row r="3" spans="1:2">
      <c s="3" r="A3" t="s">
        <v>335</v>
      </c>
    </row>
    <row r="4" spans="1:2">
      <c s="4" r="A4" t="s">
        <v>349</v>
      </c>
      <c s="5" r="B4" t="n">
        <v>8493</v>
      </c>
    </row>
    <row r="5" spans="1:2">
      <c s="4" r="A5" t="s">
        <v>350</v>
      </c>
      <c s="5" r="B5" t="n">
        <v>-1889</v>
      </c>
    </row>
    <row r="6" spans="1:2">
      <c s="4" r="A6" t="s">
        <v>351</v>
      </c>
      <c s="5" r="B6" t="n">
        <v>6604</v>
      </c>
    </row>
    <row r="7" spans="1:2">
      <c s="4" r="A7" t="s">
        <v>352</v>
      </c>
      <c s="8" r="B7" t="n">
        <v>1.04</v>
      </c>
    </row>
    <row r="8" spans="1:2">
      <c s="4" r="A8" t="s">
        <v>353</v>
      </c>
      <c s="7" r="B8"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67</v>
      </c>
      <c s="2" r="D1" t="s">
        <v>1</v>
      </c>
    </row>
    <row r="2" spans="1:5">
      <c s="2" r="B2" t="s">
        <v>2</v>
      </c>
      <c s="2" r="C2" t="s">
        <v>68</v>
      </c>
      <c s="2" r="D2" t="s">
        <v>2</v>
      </c>
      <c s="2" r="E2" t="s">
        <v>68</v>
      </c>
    </row>
    <row r="3" spans="1:5">
      <c s="3" r="A3" t="s">
        <v>355</v>
      </c>
    </row>
    <row r="4" spans="1:5">
      <c s="4" r="A4" t="s">
        <v>340</v>
      </c>
      <c s="7" r="B4" t="n">
        <v>362</v>
      </c>
      <c s="7" r="C4" t="n">
        <v>168</v>
      </c>
      <c s="7" r="D4" t="n">
        <v>854</v>
      </c>
      <c s="7" r="E4" t="n">
        <v>356</v>
      </c>
    </row>
    <row r="5" spans="1:5">
      <c s="4" r="A5" t="s">
        <v>356</v>
      </c>
    </row>
    <row r="6" spans="1:5">
      <c s="3" r="A6" t="s">
        <v>355</v>
      </c>
    </row>
    <row r="7" spans="1:5">
      <c s="4" r="A7" t="s">
        <v>340</v>
      </c>
      <c s="5" r="B7" t="n">
        <v>126</v>
      </c>
      <c s="5" r="C7" t="n">
        <v>46</v>
      </c>
      <c s="5" r="D7" t="n">
        <v>319</v>
      </c>
      <c s="5" r="E7" t="n">
        <v>104</v>
      </c>
    </row>
    <row r="8" spans="1:5">
      <c s="4" r="A8" t="s">
        <v>357</v>
      </c>
    </row>
    <row r="9" spans="1:5">
      <c s="3" r="A9" t="s">
        <v>355</v>
      </c>
    </row>
    <row r="10" spans="1:5">
      <c s="4" r="A10" t="s">
        <v>340</v>
      </c>
      <c s="7" r="B10" t="n">
        <v>236</v>
      </c>
      <c s="7" r="C10" t="n">
        <v>122</v>
      </c>
      <c s="7" r="D10" t="n">
        <v>535</v>
      </c>
      <c s="7" r="E10" t="n">
        <v>2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8</v>
      </c>
      <c s="2" r="B1" t="s">
        <v>67</v>
      </c>
      <c s="2" r="D1" t="s">
        <v>1</v>
      </c>
    </row>
    <row r="2" spans="1:5">
      <c s="2" r="B2" t="s">
        <v>2</v>
      </c>
      <c s="2" r="C2" t="s">
        <v>68</v>
      </c>
      <c s="2" r="D2" t="s">
        <v>2</v>
      </c>
      <c s="2" r="E2" t="s">
        <v>68</v>
      </c>
    </row>
    <row r="3" spans="1:5">
      <c s="3" r="A3" t="s">
        <v>355</v>
      </c>
    </row>
    <row r="4" spans="1:5">
      <c s="4" r="A4" t="s">
        <v>340</v>
      </c>
      <c s="7" r="B4" t="n">
        <v>362</v>
      </c>
      <c s="7" r="C4" t="n">
        <v>168</v>
      </c>
      <c s="7" r="D4" t="n">
        <v>854</v>
      </c>
      <c s="7" r="E4" t="n">
        <v>356</v>
      </c>
    </row>
    <row r="5" spans="1:5">
      <c s="4" r="A5" t="s">
        <v>341</v>
      </c>
    </row>
    <row r="6" spans="1:5">
      <c s="3" r="A6" t="s">
        <v>355</v>
      </c>
    </row>
    <row r="7" spans="1:5">
      <c s="4" r="A7" t="s">
        <v>340</v>
      </c>
      <c s="5" r="B7" t="n">
        <v>361</v>
      </c>
      <c s="5" r="C7" t="n">
        <v>167</v>
      </c>
      <c s="5" r="D7" t="n">
        <v>851</v>
      </c>
      <c s="5" r="E7" t="n">
        <v>353</v>
      </c>
    </row>
    <row r="8" spans="1:5">
      <c s="4" r="A8" t="s">
        <v>344</v>
      </c>
    </row>
    <row r="9" spans="1:5">
      <c s="3" r="A9" t="s">
        <v>355</v>
      </c>
    </row>
    <row r="10" spans="1:5">
      <c s="4" r="A10" t="s">
        <v>340</v>
      </c>
      <c s="7" r="B10" t="n">
        <v>1</v>
      </c>
      <c s="7" r="C10" t="n">
        <v>1</v>
      </c>
      <c s="7" r="D10" t="n">
        <v>3</v>
      </c>
      <c s="7" r="E10"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359</v>
      </c>
      <c s="2" r="B1" t="s">
        <v>67</v>
      </c>
      <c s="2" r="D1" t="s">
        <v>1</v>
      </c>
    </row>
    <row r="2" spans="1:5">
      <c s="2" r="B2" t="s">
        <v>2</v>
      </c>
      <c s="2" r="C2" t="s">
        <v>68</v>
      </c>
      <c s="2" r="D2" t="s">
        <v>2</v>
      </c>
      <c s="2" r="E2" t="s">
        <v>68</v>
      </c>
    </row>
    <row r="3" spans="1:5">
      <c s="3" r="A3" t="s">
        <v>360</v>
      </c>
    </row>
    <row r="4" spans="1:5">
      <c s="4" r="A4" t="s">
        <v>361</v>
      </c>
      <c s="4" r="B4" t="s">
        <v>362</v>
      </c>
      <c s="4" r="C4" t="s">
        <v>363</v>
      </c>
      <c s="4" r="D4" t="s">
        <v>364</v>
      </c>
      <c s="4" r="E4" t="s">
        <v>365</v>
      </c>
    </row>
    <row r="5" spans="1:5">
      <c s="4" r="A5" t="s">
        <v>366</v>
      </c>
      <c s="4" r="B5" t="s">
        <v>367</v>
      </c>
      <c s="4" r="C5" t="s">
        <v>368</v>
      </c>
      <c s="4" r="D5" t="s">
        <v>369</v>
      </c>
      <c s="4" r="E5" t="s">
        <v>370</v>
      </c>
    </row>
    <row r="6" spans="1:5">
      <c s="4" r="A6" t="s">
        <v>371</v>
      </c>
      <c s="4" r="B6" t="s">
        <v>372</v>
      </c>
      <c s="4" r="C6" t="s">
        <v>372</v>
      </c>
      <c s="4" r="D6" t="s">
        <v>373</v>
      </c>
      <c s="4" r="E6" t="s">
        <v>372</v>
      </c>
    </row>
    <row r="7" spans="1:5">
      <c s="4" r="A7" t="s">
        <v>374</v>
      </c>
      <c s="4" r="B7" t="s">
        <v>375</v>
      </c>
      <c s="4" r="C7" t="s">
        <v>375</v>
      </c>
      <c s="4" r="D7" t="s">
        <v>375</v>
      </c>
      <c s="4" r="E7" t="s">
        <v>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s>
  <sheetData>
    <row r="1" spans="1:5">
      <c s="1" r="A1" t="s">
        <v>376</v>
      </c>
      <c s="2" r="B1" t="s">
        <v>67</v>
      </c>
      <c s="2" r="D1" t="s">
        <v>1</v>
      </c>
    </row>
    <row r="2" spans="1:5">
      <c s="2" r="B2" t="s">
        <v>2</v>
      </c>
      <c s="2" r="C2" t="s">
        <v>68</v>
      </c>
      <c s="2" r="D2" t="s">
        <v>2</v>
      </c>
      <c s="2" r="E2" t="s">
        <v>68</v>
      </c>
    </row>
    <row r="3" spans="1:5">
      <c s="3" r="A3" t="s">
        <v>377</v>
      </c>
    </row>
    <row r="4" spans="1:5">
      <c s="4" r="A4" t="s">
        <v>361</v>
      </c>
      <c s="4" r="B4" t="s">
        <v>378</v>
      </c>
      <c s="4" r="C4" t="s">
        <v>379</v>
      </c>
      <c s="4" r="D4" t="s">
        <v>380</v>
      </c>
      <c s="4" r="E4" t="s">
        <v>381</v>
      </c>
    </row>
    <row r="5" spans="1:5">
      <c s="4" r="A5" t="s">
        <v>366</v>
      </c>
      <c s="4" r="B5" t="s">
        <v>382</v>
      </c>
      <c s="4" r="C5" t="s">
        <v>383</v>
      </c>
      <c s="4" r="D5" t="s">
        <v>384</v>
      </c>
      <c s="4" r="E5" t="s">
        <v>385</v>
      </c>
    </row>
    <row r="6" spans="1:5">
      <c s="4" r="A6" t="s">
        <v>371</v>
      </c>
      <c s="4" r="B6" t="s">
        <v>386</v>
      </c>
      <c s="4" r="C6" t="s">
        <v>387</v>
      </c>
      <c s="4" r="D6" t="s">
        <v>388</v>
      </c>
      <c s="4" r="E6" t="s">
        <v>389</v>
      </c>
    </row>
    <row r="7" spans="1:5">
      <c s="4" r="A7" t="s">
        <v>374</v>
      </c>
      <c s="4" r="B7" t="s">
        <v>375</v>
      </c>
      <c s="4" r="C7" t="s">
        <v>375</v>
      </c>
      <c s="4" r="D7" t="s">
        <v>375</v>
      </c>
      <c s="4" r="E7" t="s">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90</v>
      </c>
      <c s="2" r="B1" t="s">
        <v>2</v>
      </c>
      <c s="2" r="C1" t="s">
        <v>25</v>
      </c>
    </row>
    <row r="2" spans="1:3">
      <c s="3" r="A2" t="s">
        <v>134</v>
      </c>
    </row>
    <row r="3" spans="1:3">
      <c s="4" r="A3" t="s">
        <v>32</v>
      </c>
      <c s="7" r="B3" t="n">
        <v>1053</v>
      </c>
      <c s="7" r="C3" t="n">
        <v>651</v>
      </c>
    </row>
    <row r="4" spans="1:3">
      <c s="4" r="A4" t="s">
        <v>391</v>
      </c>
      <c s="7" r="B4" t="n">
        <v>1053</v>
      </c>
      <c s="7" r="C4" t="n">
        <v>6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5848</v>
      </c>
      <c s="7" r="C4" t="n">
        <v>13237</v>
      </c>
      <c s="7" r="D4" t="n">
        <v>17470</v>
      </c>
      <c s="7" r="E4" t="n">
        <v>21280</v>
      </c>
    </row>
    <row r="5" spans="1:5">
      <c s="4" r="A5" t="s">
        <v>71</v>
      </c>
      <c s="5" r="B5" t="n">
        <v>2191</v>
      </c>
      <c s="5" r="C5" t="n">
        <v>1703</v>
      </c>
      <c s="5" r="D5" t="n">
        <v>6035</v>
      </c>
      <c s="5" r="E5" t="n">
        <v>4843</v>
      </c>
    </row>
    <row r="6" spans="1:5">
      <c s="4" r="A6" t="s">
        <v>72</v>
      </c>
      <c s="5" r="B6" t="n">
        <v>8039</v>
      </c>
      <c s="5" r="C6" t="n">
        <v>14940</v>
      </c>
      <c s="5" r="D6" t="n">
        <v>23505</v>
      </c>
      <c s="5" r="E6" t="n">
        <v>26123</v>
      </c>
    </row>
    <row r="7" spans="1:5">
      <c s="4" r="A7" t="s">
        <v>73</v>
      </c>
      <c s="5" r="B7" t="n">
        <v>-8039</v>
      </c>
      <c s="5" r="C7" t="n">
        <v>-14940</v>
      </c>
      <c s="5" r="D7" t="n">
        <v>-23505</v>
      </c>
      <c s="5" r="E7" t="n">
        <v>-26123</v>
      </c>
    </row>
    <row r="8" spans="1:5">
      <c s="3" r="A8" t="s">
        <v>74</v>
      </c>
    </row>
    <row r="9" spans="1:5">
      <c s="4" r="A9" t="s">
        <v>75</v>
      </c>
      <c s="5" r="B9" t="n">
        <v>-23</v>
      </c>
      <c s="5" r="C9" t="n">
        <v>-19</v>
      </c>
      <c s="5" r="D9" t="n">
        <v>-111</v>
      </c>
      <c s="5" r="E9" t="n">
        <v>-19</v>
      </c>
    </row>
    <row r="10" spans="1:5">
      <c s="4" r="A10" t="s">
        <v>76</v>
      </c>
      <c s="5" r="B10" t="n">
        <v>-16</v>
      </c>
      <c s="5" r="C10" t="n">
        <v>-1</v>
      </c>
      <c s="5" r="D10" t="n">
        <v>-59</v>
      </c>
      <c s="5" r="E10" t="n">
        <v>-6</v>
      </c>
    </row>
    <row r="11" spans="1:5">
      <c s="4" r="A11" t="s">
        <v>77</v>
      </c>
      <c s="5" r="C11" t="n">
        <v>2986</v>
      </c>
      <c s="5" r="E11" t="n">
        <v>2435</v>
      </c>
    </row>
    <row r="12" spans="1:5">
      <c s="4" r="A12" t="s">
        <v>78</v>
      </c>
      <c s="5" r="B12" t="n">
        <v>-39</v>
      </c>
      <c s="5" r="C12" t="n">
        <v>2966</v>
      </c>
      <c s="5" r="D12" t="n">
        <v>-170</v>
      </c>
      <c s="5" r="E12" t="n">
        <v>2410</v>
      </c>
    </row>
    <row r="13" spans="1:5">
      <c s="4" r="A13" t="s">
        <v>79</v>
      </c>
      <c s="5" r="B13" t="n">
        <v>-8078</v>
      </c>
      <c s="5" r="C13" t="n">
        <v>-11974</v>
      </c>
      <c s="5" r="D13" t="n">
        <v>-23675</v>
      </c>
      <c s="5" r="E13" t="n">
        <v>-23713</v>
      </c>
    </row>
    <row r="14" spans="1:5">
      <c s="4" r="A14" t="s">
        <v>80</v>
      </c>
      <c s="7" r="B14" t="n">
        <v>-8078</v>
      </c>
      <c s="7" r="C14" t="n">
        <v>-11974</v>
      </c>
      <c s="7" r="D14" t="n">
        <v>-23675</v>
      </c>
      <c s="7" r="E14" t="n">
        <v>-27233</v>
      </c>
    </row>
    <row r="15" spans="1:5">
      <c s="4" r="A15" t="s">
        <v>81</v>
      </c>
      <c s="8" r="B15" t="n">
        <v>-0.61</v>
      </c>
      <c s="8" r="C15" t="n">
        <v>-19.38</v>
      </c>
      <c s="8" r="D15" t="n">
        <v>-1.79</v>
      </c>
      <c s="8" r="E15" t="n">
        <v>-45.49</v>
      </c>
    </row>
    <row r="16" spans="1:5">
      <c s="4" r="A16" t="s">
        <v>82</v>
      </c>
      <c s="5" r="B16" t="n">
        <v>13238997</v>
      </c>
      <c s="5" r="C16" t="n">
        <v>617860</v>
      </c>
      <c s="5" r="D16" t="n">
        <v>13218765</v>
      </c>
      <c s="5" r="E16" t="n">
        <v>5986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8</v>
      </c>
    </row>
    <row r="3" spans="1:3">
      <c s="3" r="A3" t="s">
        <v>84</v>
      </c>
    </row>
    <row r="4" spans="1:3">
      <c s="4" r="A4" t="s">
        <v>79</v>
      </c>
      <c s="7" r="B4" t="n">
        <v>-23675</v>
      </c>
      <c s="7" r="C4" t="n">
        <v>-23713</v>
      </c>
    </row>
    <row r="5" spans="1:3">
      <c s="3" r="A5" t="s">
        <v>85</v>
      </c>
    </row>
    <row r="6" spans="1:3">
      <c s="4" r="A6" t="s">
        <v>86</v>
      </c>
      <c s="5" r="B6" t="n">
        <v>1182</v>
      </c>
      <c s="5" r="C6" t="n">
        <v>482</v>
      </c>
    </row>
    <row r="7" spans="1:3">
      <c s="4" r="A7" t="s">
        <v>87</v>
      </c>
      <c s="5" r="B7" t="n">
        <v>-191</v>
      </c>
      <c s="5" r="C7" t="n">
        <v>-247</v>
      </c>
    </row>
    <row r="8" spans="1:3">
      <c s="4" r="A8" t="s">
        <v>88</v>
      </c>
      <c s="5" r="B8" t="n">
        <v>854</v>
      </c>
      <c s="5" r="C8" t="n">
        <v>356</v>
      </c>
    </row>
    <row r="9" spans="1:3">
      <c s="4" r="A9" t="s">
        <v>89</v>
      </c>
      <c s="5" r="B9" t="n">
        <v>14</v>
      </c>
    </row>
    <row r="10" spans="1:3">
      <c s="4" r="A10" t="s">
        <v>90</v>
      </c>
      <c s="5" r="C10" t="n">
        <v>10000</v>
      </c>
    </row>
    <row r="11" spans="1:3">
      <c s="4" r="A11" t="s">
        <v>91</v>
      </c>
      <c s="5" r="C11" t="n">
        <v>-2435</v>
      </c>
    </row>
    <row r="12" spans="1:3">
      <c s="4" r="A12" t="s">
        <v>92</v>
      </c>
      <c s="5" r="C12" t="n">
        <v>-39</v>
      </c>
    </row>
    <row r="13" spans="1:3">
      <c s="4" r="A13" t="s">
        <v>28</v>
      </c>
      <c s="5" r="B13" t="n">
        <v>431</v>
      </c>
      <c s="5" r="C13" t="n">
        <v>-172</v>
      </c>
    </row>
    <row r="14" spans="1:3">
      <c s="4" r="A14" t="s">
        <v>93</v>
      </c>
      <c s="5" r="B14" t="n">
        <v>467</v>
      </c>
      <c s="5" r="C14" t="n">
        <v>-79</v>
      </c>
    </row>
    <row r="15" spans="1:3">
      <c s="4" r="A15" t="s">
        <v>36</v>
      </c>
      <c s="5" r="B15" t="n">
        <v>-2885</v>
      </c>
      <c s="5" r="C15" t="n">
        <v>1993</v>
      </c>
    </row>
    <row r="16" spans="1:3">
      <c s="4" r="A16" t="s">
        <v>37</v>
      </c>
      <c s="5" r="B16" t="n">
        <v>766</v>
      </c>
      <c s="5" r="C16" t="n">
        <v>594</v>
      </c>
    </row>
    <row r="17" spans="1:3">
      <c s="4" r="A17" t="s">
        <v>94</v>
      </c>
      <c s="5" r="B17" t="n">
        <v>-23037</v>
      </c>
      <c s="5" r="C17" t="n">
        <v>-13260</v>
      </c>
    </row>
    <row r="18" spans="1:3">
      <c s="3" r="A18" t="s">
        <v>95</v>
      </c>
    </row>
    <row r="19" spans="1:3">
      <c s="4" r="A19" t="s">
        <v>96</v>
      </c>
      <c s="5" r="B19" t="n">
        <v>-1818</v>
      </c>
      <c s="5" r="C19" t="n">
        <v>-1577</v>
      </c>
    </row>
    <row r="20" spans="1:3">
      <c s="4" r="A20" t="s">
        <v>97</v>
      </c>
      <c s="5" r="B20" t="n">
        <v>-1818</v>
      </c>
      <c s="5" r="C20" t="n">
        <v>-1577</v>
      </c>
    </row>
    <row r="21" spans="1:3">
      <c s="3" r="A21" t="s">
        <v>98</v>
      </c>
    </row>
    <row r="22" spans="1:3">
      <c s="4" r="A22" t="s">
        <v>99</v>
      </c>
      <c s="5" r="B22" t="n">
        <v>4738</v>
      </c>
    </row>
    <row r="23" spans="1:3">
      <c s="4" r="A23" t="s">
        <v>100</v>
      </c>
      <c s="5" r="C23" t="n">
        <v>464</v>
      </c>
    </row>
    <row r="24" spans="1:3">
      <c s="4" r="A24" t="s">
        <v>101</v>
      </c>
      <c s="5" r="B24" t="n">
        <v>-260</v>
      </c>
    </row>
    <row r="25" spans="1:3">
      <c s="4" r="A25" t="s">
        <v>102</v>
      </c>
      <c s="5" r="C25" t="n">
        <v>10314</v>
      </c>
    </row>
    <row r="26" spans="1:3">
      <c s="4" r="A26" t="s">
        <v>103</v>
      </c>
      <c s="5" r="C26" t="n">
        <v>-1443</v>
      </c>
    </row>
    <row r="27" spans="1:3">
      <c s="4" r="A27" t="s">
        <v>104</v>
      </c>
      <c s="5" r="B27" t="n">
        <v>40</v>
      </c>
      <c s="5" r="C27" t="n">
        <v>26</v>
      </c>
    </row>
    <row r="28" spans="1:3">
      <c s="4" r="A28" t="s">
        <v>105</v>
      </c>
      <c s="5" r="B28" t="n">
        <v>4518</v>
      </c>
      <c s="5" r="C28" t="n">
        <v>9361</v>
      </c>
    </row>
    <row r="29" spans="1:3">
      <c s="4" r="A29" t="s">
        <v>106</v>
      </c>
      <c s="5" r="B29" t="n">
        <v>-20337</v>
      </c>
      <c s="5" r="C29" t="n">
        <v>-5476</v>
      </c>
    </row>
    <row r="30" spans="1:3">
      <c s="4" r="A30" t="s">
        <v>107</v>
      </c>
      <c s="5" r="B30" t="n">
        <v>58060</v>
      </c>
      <c s="5" r="C30" t="n">
        <v>8734</v>
      </c>
    </row>
    <row r="31" spans="1:3">
      <c s="4" r="A31" t="s">
        <v>108</v>
      </c>
      <c s="7" r="B31" t="n">
        <v>37723</v>
      </c>
      <c s="7" r="C31" t="n">
        <v>3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68</v>
      </c>
    </row>
    <row r="3" spans="1:3">
      <c s="3" r="A3" t="s">
        <v>110</v>
      </c>
    </row>
    <row r="4" spans="1:3">
      <c s="4" r="A4" t="s">
        <v>111</v>
      </c>
      <c s="7" r="B4" t="n">
        <v>73</v>
      </c>
      <c s="7" r="C4"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Loss Per Common Share</vt:lpstr>
      <vt:lpstr>Property and Equipment</vt:lpstr>
      <vt:lpstr>Commitments and Contingencies</vt:lpstr>
      <vt:lpstr>Warrants</vt:lpstr>
      <vt:lpstr>Stock-Based Compensation</vt:lpstr>
      <vt:lpstr>Income Taxes</vt:lpstr>
      <vt:lpstr>Summary of Significant Accoun15</vt:lpstr>
      <vt:lpstr>Summary of Significant Accoun16</vt:lpstr>
      <vt:lpstr>Loss Per Common Share (Tables)</vt:lpstr>
      <vt:lpstr>Property and Equipment (Tables)</vt:lpstr>
      <vt:lpstr>Stock-Based Compensation (Table</vt:lpstr>
      <vt:lpstr>Nature of Business - Additional</vt:lpstr>
      <vt:lpstr>Summary of Significant Accoun21</vt:lpstr>
      <vt:lpstr>Summary of Significant Accoun22</vt:lpstr>
      <vt:lpstr>Summary of Significant Accoun23</vt:lpstr>
      <vt:lpstr>Summary of Significant Accoun24</vt:lpstr>
      <vt:lpstr>Loss Per Common Share - Schedul</vt:lpstr>
      <vt:lpstr>Loss Per Common Share - Additio</vt:lpstr>
      <vt:lpstr>Property and Equipment - Schedu</vt:lpstr>
      <vt:lpstr>Property and Equipment - Additi</vt:lpstr>
      <vt:lpstr>Commitments and Contingencies -</vt:lpstr>
      <vt:lpstr>Warrants - Additional Informati</vt:lpstr>
      <vt:lpstr>Stock-Based Compensation - Summ</vt:lpstr>
      <vt:lpstr>Stock-Based Compensation - Addi</vt:lpstr>
      <vt:lpstr>Stock-Based Compensation - Sche</vt:lpstr>
      <vt:lpstr>Stock-Based Compensation - Su34</vt:lpstr>
      <vt:lpstr>Stock-Based Compensation - Su35</vt:lpstr>
      <vt:lpstr>Stock-Based Compensation - Su36</vt:lpstr>
      <vt:lpstr>Stock-Based Compensation - Su37</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1:30Z</dcterms:created>
  <dcterms:modified xmlns:dcterms="http://purl.org/dc/terms/" xmlns:xsi="http://www.w3.org/2001/XMLSchema-instance" xsi:type="dcterms:W3CDTF">2015-11-12T17:41:30Z</dcterms:modified>
  <dc:title xmlns:dc="http://purl.org/dc/elements/1.1/">Untitled</dc:title>
  <dc:description xmlns:dc="http://purl.org/dc/elements/1.1/"/>
  <dc:subject xmlns:dc="http://purl.org/dc/elements/1.1/"/>
  <cp:keywords/>
  <cp:category/>
</cp:coreProperties>
</file>